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Common Share" sheetId="8" state="visible" r:id="rId8"/>
    <sheet xmlns:r="http://schemas.openxmlformats.org/officeDocument/2006/relationships" name="Common Stock and Other Equity R" sheetId="9" state="visible" r:id="rId9"/>
    <sheet xmlns:r="http://schemas.openxmlformats.org/officeDocument/2006/relationships" name="Investment in Unconsolidated Jo" sheetId="10" state="visible" r:id="rId10"/>
    <sheet xmlns:r="http://schemas.openxmlformats.org/officeDocument/2006/relationships" name="Borrowing Arrangements" sheetId="11" state="visible" r:id="rId11"/>
    <sheet xmlns:r="http://schemas.openxmlformats.org/officeDocument/2006/relationships" name="Equity Incentive Awards" sheetId="12" state="visible" r:id="rId12"/>
    <sheet xmlns:r="http://schemas.openxmlformats.org/officeDocument/2006/relationships" name="Commitments and Contingencies" sheetId="13" state="visible" r:id="rId13"/>
    <sheet xmlns:r="http://schemas.openxmlformats.org/officeDocument/2006/relationships" name="Reportable Segments" sheetId="14" state="visible" r:id="rId14"/>
    <sheet xmlns:r="http://schemas.openxmlformats.org/officeDocument/2006/relationships" name="Summary of Significant Accoun15" sheetId="15" state="visible" r:id="rId15"/>
    <sheet xmlns:r="http://schemas.openxmlformats.org/officeDocument/2006/relationships" name="Earnings Per Common Share (Tabl" sheetId="16" state="visible" r:id="rId16"/>
    <sheet xmlns:r="http://schemas.openxmlformats.org/officeDocument/2006/relationships" name="Investment in Unconsolidated 17" sheetId="17" state="visible" r:id="rId17"/>
    <sheet xmlns:r="http://schemas.openxmlformats.org/officeDocument/2006/relationships" name="Reportable Segments (Tables)" sheetId="18" state="visible" r:id="rId18"/>
    <sheet xmlns:r="http://schemas.openxmlformats.org/officeDocument/2006/relationships" name="Summary of Significant Accoun19" sheetId="19" state="visible" r:id="rId19"/>
    <sheet xmlns:r="http://schemas.openxmlformats.org/officeDocument/2006/relationships" name="Earnings Per Common Share - Cal" sheetId="20" state="visible" r:id="rId20"/>
    <sheet xmlns:r="http://schemas.openxmlformats.org/officeDocument/2006/relationships" name="Common Stock and Other Equity21" sheetId="21" state="visible" r:id="rId21"/>
    <sheet xmlns:r="http://schemas.openxmlformats.org/officeDocument/2006/relationships" name="Investment in Unconsolidated 22" sheetId="22" state="visible" r:id="rId22"/>
    <sheet xmlns:r="http://schemas.openxmlformats.org/officeDocument/2006/relationships" name="Borrowing Arrangements - Additi" sheetId="23" state="visible" r:id="rId23"/>
    <sheet xmlns:r="http://schemas.openxmlformats.org/officeDocument/2006/relationships" name="Equity Incentive Awards - Addit" sheetId="24" state="visible" r:id="rId24"/>
    <sheet xmlns:r="http://schemas.openxmlformats.org/officeDocument/2006/relationships" name="Commitments and Contingencies -" sheetId="25" state="visible" r:id="rId25"/>
    <sheet xmlns:r="http://schemas.openxmlformats.org/officeDocument/2006/relationships" name="Reportable Segments - Additiona" sheetId="26" state="visible" r:id="rId26"/>
    <sheet xmlns:r="http://schemas.openxmlformats.org/officeDocument/2006/relationships" name="Reportable Segments- Consolidat" sheetId="27" state="visible" r:id="rId27"/>
    <sheet xmlns:r="http://schemas.openxmlformats.org/officeDocument/2006/relationships" name="Reportable Segments- Income fro" sheetId="28" state="visible" r:id="rId28"/>
  </sheets>
  <definedNames/>
  <calcPr calcId="124519" fullCalcOnLoad="1"/>
</workbook>
</file>

<file path=xl/sharedStrings.xml><?xml version="1.0" encoding="utf-8"?>
<sst xmlns="http://schemas.openxmlformats.org/spreadsheetml/2006/main" uniqueCount="366">
  <si>
    <t>Document and Entity Information - shares</t>
  </si>
  <si>
    <t>3 Months Ended</t>
  </si>
  <si>
    <t>Mar. 31, 2017</t>
  </si>
  <si>
    <t>Apr. 27, 2017</t>
  </si>
  <si>
    <t>Document Documentand Entity Information [Abstract]</t>
  </si>
  <si>
    <t>Document Type</t>
  </si>
  <si>
    <t>10-Q</t>
  </si>
  <si>
    <t>Amendment Flag</t>
  </si>
  <si>
    <t>false</t>
  </si>
  <si>
    <t>Document Period End Date</t>
  </si>
  <si>
    <t>Mar. 31,
		2017</t>
  </si>
  <si>
    <t>Document Fiscal Year Focus</t>
  </si>
  <si>
    <t>Document Fiscal Period Focus</t>
  </si>
  <si>
    <t>Q1</t>
  </si>
  <si>
    <t>Trading Symbol</t>
  </si>
  <si>
    <t>ELS</t>
  </si>
  <si>
    <t>Entity Registrant Name</t>
  </si>
  <si>
    <t>EQUITY LIFESTYLE PROPERTI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Investment in real estate:</t>
  </si>
  <si>
    <t>Land</t>
  </si>
  <si>
    <t>Land improvements</t>
  </si>
  <si>
    <t>Buildings and other depreciable property</t>
  </si>
  <si>
    <t>Investment in real estate</t>
  </si>
  <si>
    <t>Accumulated depreciation</t>
  </si>
  <si>
    <t>Net investment in real estate</t>
  </si>
  <si>
    <t>Cash</t>
  </si>
  <si>
    <t>Notes receivable, net</t>
  </si>
  <si>
    <t>Investment in unconsolidated joint ventures</t>
  </si>
  <si>
    <t>Deferred commission expense</t>
  </si>
  <si>
    <t>Escrow deposits, goodwill, and other assets, net</t>
  </si>
  <si>
    <t>Total Assets</t>
  </si>
  <si>
    <t>Liabilities:</t>
  </si>
  <si>
    <t>Mortgage notes payable, net</t>
  </si>
  <si>
    <t>Term loan</t>
  </si>
  <si>
    <t>Unsecured lines of credit</t>
  </si>
  <si>
    <t>Accrued expenses and accounts payable</t>
  </si>
  <si>
    <t>Deferred revenue – upfront payments from right-to-use contracts</t>
  </si>
  <si>
    <t>Deferred revenue – right-to-use annual payments</t>
  </si>
  <si>
    <t>Accrued interest payable</t>
  </si>
  <si>
    <t>Rents and other customer payments received in advance and security deposits</t>
  </si>
  <si>
    <t>Distributions payable</t>
  </si>
  <si>
    <t>Total Liabilities</t>
  </si>
  <si>
    <t>Stockholders’ Equity:</t>
  </si>
  <si>
    <t>Preferred stock value</t>
  </si>
  <si>
    <t>Common stock, $0.01 par value</t>
  </si>
  <si>
    <t>Paid-in capital</t>
  </si>
  <si>
    <t>Distributions in excess of accumulated earnings</t>
  </si>
  <si>
    <t>Accumulated other comprehensive loss</t>
  </si>
  <si>
    <t>Total Stockholders’ Equity</t>
  </si>
  <si>
    <t>Non-controlling interests – Common OP Units</t>
  </si>
  <si>
    <t>Total Equity</t>
  </si>
  <si>
    <t>Total Liabilities and Equity</t>
  </si>
  <si>
    <t>6.75% Series C Cumulative Redeemable Perpetual Preferred Stock</t>
  </si>
  <si>
    <t>Consolidated Balance Sheets (Parenthetical) - $ / shares</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solidated Statements of Income and Comprehensive Income - USD ($) shares in Thousands, $ in Thousands</t>
  </si>
  <si>
    <t>Mar. 31, 2016</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Property rights initiatives and other, net</t>
  </si>
  <si>
    <t>Interest and related amortization</t>
  </si>
  <si>
    <t>Total expenses</t>
  </si>
  <si>
    <t>Income before equity in income of unconsolidated joint ventures</t>
  </si>
  <si>
    <t>Equity in income of unconsolidated joint ventures</t>
  </si>
  <si>
    <t>Consolidated net income</t>
  </si>
  <si>
    <t>Income allocated to non-controlling interests – Common OP Units</t>
  </si>
  <si>
    <t>Net income available for Common Stockholders</t>
  </si>
  <si>
    <t>Other comprehensive income (loss) (“OCI”):</t>
  </si>
  <si>
    <t>Adjustment for fair market value of swap</t>
  </si>
  <si>
    <t>Consolidated comprehensive income</t>
  </si>
  <si>
    <t>Comprehensive income attributable to Common Stockholders</t>
  </si>
  <si>
    <t>Earnings per Common Share – Basic:</t>
  </si>
  <si>
    <t>Net income available for Common Shares (usd per share)</t>
  </si>
  <si>
    <t>Earnings per Common Share - Fully Diluted:</t>
  </si>
  <si>
    <t>Distributions declared per Common Share outstanding (usd per share)</t>
  </si>
  <si>
    <t>Weighted average Common Shares outstanding – basic (shares)</t>
  </si>
  <si>
    <t>Weighted average Common Shares outstanding – fully diluted (shares)</t>
  </si>
  <si>
    <t>Series C Redeemable Perpetual Preferred Stock Dividends</t>
  </si>
  <si>
    <t>Non- controlling interests – Common OP Units</t>
  </si>
  <si>
    <t>Comprehensive income allocated to non-controlling interests – Common OP Units</t>
  </si>
  <si>
    <t>Consolidated Statements of Changes In Equity - 3 months ended Mar. 31, 2017 - USD ($) $ in Thousands</t>
  </si>
  <si>
    <t>Total</t>
  </si>
  <si>
    <t>Common Stock</t>
  </si>
  <si>
    <t>Paid-in Capital</t>
  </si>
  <si>
    <t>Distributions in Excess of Accumulated Earnings</t>
  </si>
  <si>
    <t>Accumulated Other Comprehensive Loss</t>
  </si>
  <si>
    <t>Balance at Dec. 31, 2016</t>
  </si>
  <si>
    <t>Increase (Decrease) in Stockholders' Equity [Roll Forward]</t>
  </si>
  <si>
    <t>Conversion of Common OP Units to Common Stock</t>
  </si>
  <si>
    <t>Issuance of Common Stock through employee stock purchase plan</t>
  </si>
  <si>
    <t>Compensation expenses related to restricted stock</t>
  </si>
  <si>
    <t>Adjustment for Common OP Unitholders in the Operating Partnership</t>
  </si>
  <si>
    <t>Net income</t>
  </si>
  <si>
    <t>Distributions</t>
  </si>
  <si>
    <t>Other</t>
  </si>
  <si>
    <t>Balance at Mar. 31, 2017</t>
  </si>
  <si>
    <t>Consolidated Statements of Cash Flows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Stock-based compensation</t>
  </si>
  <si>
    <t>Revenue recognized from right-to-use contract upfront payments</t>
  </si>
  <si>
    <t>Commission expense recognized related to right-to-use contracts</t>
  </si>
  <si>
    <t>Long term incentive plan compensation</t>
  </si>
  <si>
    <t>Recovery for uncollectible rents receivable</t>
  </si>
  <si>
    <t>Changes in assets and liabilities:</t>
  </si>
  <si>
    <t>Notes receivable activity, net</t>
  </si>
  <si>
    <t>Escrow deposits, goodwill and other assets</t>
  </si>
  <si>
    <t>Rents received in advance and security deposits</t>
  </si>
  <si>
    <t>Net cash provided by operating activities</t>
  </si>
  <si>
    <t>Cash Flows From Investing Activities:</t>
  </si>
  <si>
    <t>Real estate acquisition</t>
  </si>
  <si>
    <t>Repayments of notes receivable</t>
  </si>
  <si>
    <t>Issuance of notes receivable</t>
  </si>
  <si>
    <t>Capital improvements</t>
  </si>
  <si>
    <t>Net cash used in investing activities</t>
  </si>
  <si>
    <t>Cash Flows From Financing Activities:</t>
  </si>
  <si>
    <t>Proceeds from stock options and employee stock purchase plan</t>
  </si>
  <si>
    <t>Distributions:</t>
  </si>
  <si>
    <t>Common Stockholders</t>
  </si>
  <si>
    <t>Common OP Unitholders</t>
  </si>
  <si>
    <t>Preferred Stockholders</t>
  </si>
  <si>
    <t>Principal payments and mortgage debt payoff</t>
  </si>
  <si>
    <t>Debt issuance and defeasance costs</t>
  </si>
  <si>
    <t>Net cash used in financing activities</t>
  </si>
  <si>
    <t>Net increase in cash and cash equivalents</t>
  </si>
  <si>
    <t>Cash, beginning of period</t>
  </si>
  <si>
    <t>Cash, end of period</t>
  </si>
  <si>
    <t>Supplemental Information:</t>
  </si>
  <si>
    <t>Cash paid during the period for interest</t>
  </si>
  <si>
    <t>Capital improvements – used homes acquired by repossessions</t>
  </si>
  <si>
    <t>Net repayments of notes receivable – used homes acquired by repossessions</t>
  </si>
  <si>
    <t>Building and other depreciable property – reclassification of rental homes</t>
  </si>
  <si>
    <t>Escrow deposits and other assets – reclassification of rental homes</t>
  </si>
  <si>
    <t>Real estate acquisitions:</t>
  </si>
  <si>
    <t>Investment in real estate, fair value</t>
  </si>
  <si>
    <t>Real estate acquisitions, net</t>
  </si>
  <si>
    <t>Summary of Significant Accounting Policies</t>
  </si>
  <si>
    <t>Accounting Policies [Abstract]</t>
  </si>
  <si>
    <t>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Note 2 – Summary of Significant Accounting Policies (a) Consolidation We consolidate our majority-owned Subsidiaries in which we have the ability to control the operations and all variable interest entities with respect to which we are the primary beneficiary. We also consolidate entities in which we have a direct or indirect controlling or voting interest. All significant intercompany balances and transactions have been eliminated on consolidation. Effective January 1, 2016, we adopted (“ASU 2015-02”) Consolidation (Topic 810): Amendments to the Consolidation Analysis . ASU 2015-02 required us to evaluate whether we should consolidate certain legal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6%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b) Identified Intangibles and Goodwill As of both March 31, 2017 and December 31, 2016 , the gross carrying amount of identified intangible assets and goodwill, a component of escrow deposits, goodwill and other assets, net on our consolidated balance sheets, was approximately $12.1 million . As of both March 31, 2017 and December 31, 2016 , this amount was comprised of approximately $4.3 million of identified intangible assets and approximately $7.8 million of goodwill. Accumulated amortization of identified intangible assets was approximately $2.8 million as of both March 31, 2017 and December 31, 2016 , respectively. As of both March 31, 2017 and December 31, 2016 , the gross carrying amount of in-place lease intangible assets, a component of buildings and other depreciable property on our consolidated balance sheets, was approximately $75.9 million . Accumulated amortization of in-place lease intangible assets was approximately $75.0 million and $74.0 million as of March 31, 2017 and December 31, 2016 , respectively. (c) Restricted Cash Cash as of both March 31, 2017 and December 31, 2016 included approximately $5.3 million of restricted cash for the payment of capital improvements, insurance or real estate taxes. (d) 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8.4 million and $18.9 million , respectively, had an aggregate carrying value of approximately $2,077.7 million and $2,110.2 million as of March 31, 2017 and December 31, 2016 , respectively, and a fair value of approximately $2,066.7 million and $2,081.2 million as of March 31, 2017 and December 31, 2016 , respectively. The fair value was measured using quoted prices and observable inputs from similar liabilities (Level 2). At March 31, 2017 and December 31, 2016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e) New Accounting Pronouncements In January 2017, the FASB issued ("ASU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ASU 2017-01 will be effective for annual reporting beginning after December 15, 2017. Early adoption is permitted. We are currently in the process of evaluating the potential impact that the adoption of this standard may have on our consolidated financial statements and related disclosures. In August 2016, the FASB issued (“ASU 2016-15”) Statement of Cash Flows (Topic 230) . ASU 2016-15 provides guidance on how certain cash receipts and cash payments are to be presented and classified in the statement of cash flows. ASU 2016-15 will be effective for annual reporting periods beginning after December 15, 2017. Early adoption is permitted. We are currently in the process of evaluating the potential impact, if any, that adoption of this standard may have on our consolidated financial statements and related disclosure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new standard will be effective for the Company beginning on January 1, 2018, however early application beginning on January 1, 2017 is permitted. The standard permits the use of either the full retrospective or modified retrospective transition method. We expect to adopt ASU 2014-09 on January 1, 2018, using the modified retrospective transition method. We are evaluating the complete impact of the adoption to our consolidated financial results. Our primary source of revenue is generated through leasing arrangements, which are excluded from ASU 2014-09. We continue to evaluate and are in the process of quantifying the impact, if any, the adoption of ASU 2014-09 will have on our non-lease revenue streams, including right-to-use annual payments, right-to-use contracts, and utility and other income.</t>
  </si>
  <si>
    <t>Earnings Per Common Share</t>
  </si>
  <si>
    <t>Earnings Per Share [Abstract]</t>
  </si>
  <si>
    <t xml:space="preserve">Earnings Per Common Share The following table sets forth the computation of basic and diluted earnings per Common Share for the quarters ended March 31, 2017 and 2016 (amounts in thousands, except per share data): Quarters Ended March 31, 2017 2016 Numerator: Net Income Available for Common Stockholders: Net income available for Common Stockholders – basic $ 56,888 $ 50,583 Amounts allocated to dilutive securities 3,890 4,310 Net income available for Common Stockholders – fully diluted $ 60,778 $ 54,893 Denominator: Weighted average Common Shares outstanding – basic 86,048 84,321 Effect of dilutive securities: Redemption of Common OP Units for Common Shares 6,588 7,208 Stock options and restricted shares 375 512 Weighted average Common Shares outstanding – fully diluted 93,011 92,041 Earnings per Common Share – Basic: Net income available for Common Stockholders $ 0.66 $ 0.60 Earnings per Common Share – Fully Diluted: Net income available for Common Stockholders $ 0.65 $ 0.60 </t>
  </si>
  <si>
    <t>Common Stock and Other Equity Related Transactions</t>
  </si>
  <si>
    <t>Equity [Abstract]</t>
  </si>
  <si>
    <t>Common Stock and Other Equity Related Transactions Dividends On March 31, 2017 we paid a $0.421875 per share distribution on our depositary shares (each representing 1/100 of a share of our Series C Preferred Stock) to stockholders of record on March 10, 2017. On April 14, 2017 we paid a $0.4875 per share distribution to Common Stockholders of record on March 31, 2017. Conversions Subject to certain limitations, holders of Common Operating Partnership units ("OP units") can convert their units to Common Stock at any time. During the quarter ended March 31, 2017, 1,231,796 OP units were converted to an equal number of shares of Common Stock.</t>
  </si>
  <si>
    <t>Investment in Unconsolidated Joint Ventures</t>
  </si>
  <si>
    <t>Equity Method Investments and Joint Ventures [Abstract]</t>
  </si>
  <si>
    <t>Investment in Unconsolidated Joint Ventures The following table summarizes our investment in unconsolidated joint ventures for the quarters ended March 31, 2017 and December 31, 2016 (investment amounts in thousands with the number of Properties shown parenthetically as of March 31, 2017 and December 31, 2016 ): Investment as of Joint Venture Income for the Quarters Ended Investment Location Number of Sites Economic (a) March 31, December 31, March 31, March 31, Meadows Various (2,2) 1,077 50 % $ 208 $ 510 $ 548 $ 246 Lakeshore Florida (2,2) 344 65 % 59 56 77 83 Voyager Arizona (1,1) 1,801 50 % (b) 3,602 3,376 500 539 ECHO JV Various — 50 % 15,318 15,427 25 13 3,222 $ 19,187 $ 19,369 $ 1,150 $ 881 _____________________ (a) The percentages shown approximate our economic interest as of March 31, 2017 . Our legal ownership interest may differ. (b) Voyager joint venture primarily consists of a 50% interest in Voyager RV Resort and 33% interest in the utility plant servicing the Property. We received approximately $1.1 million and $0.6 million in distributions from these joint ventures for the quarters ended March 31, 2017 and 2016 , respectively. Approximately $0.2 million of the distributions made to us exceeded our basis in joint ventures for the three months ended March 31, 2017, and as such were recorded as income from unconsolidated joint ventures. None of the distributions made to us exceeded our basis in joint ventures for the quarter ended March 31, 2016.</t>
  </si>
  <si>
    <t>Borrowing Arrangements</t>
  </si>
  <si>
    <t>Debt Disclosure [Abstract]</t>
  </si>
  <si>
    <t>Borrowing Arrangements Mortgage Notes Payable As of March 31, 2017 and December 31, 2016 , we had outstanding mortgage indebtedness of approximately $1,859.9 million and $1,891.9 million , respectively, excluding deferred financing costs. During the quarter ended March 31, 2017 we paid off one maturing mortgage loan of approximately $21.1 million , with a weighted average interest rate of 5.76% per annum, secured by one manufactured home Property. The weighted average interest rate, including the impact of premium/discount amortization and loan cost amortization on on mortgage indebtedness, for the quarters ended March 31, 2017 and December 31, 2016 was approximately 4.9% per annum. The debt bears interest at stated rates ranging from 3.5% to 8.9% per annum and matures on various dates ranging from 2017 to 2041 . The debt encumbered a total of 125 and 126 of our Properties as of March 31, 2017 and December 31, 2016 , respectively, and the carrying value of such Properties was approximately $2,267.0 million and $2,296.6 million , as of such dates. As of March 31, 2017 , we are in compliance in all material respects with the covenants in our borrowing arrangements.</t>
  </si>
  <si>
    <t>Equity Incentive Awards</t>
  </si>
  <si>
    <t>Disclosure of Compensation Related Costs, Share-based Payments [Abstract]</t>
  </si>
  <si>
    <t>Stock-based compensation expense, reported in general and administrative on the Consolidated Statements of Income and Comprehensive Income, for the quarters ended March 31, 2017 and 2016 was approximately $1.8 million and $1.9 million , respectively. 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Grants”),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A maximum of 3,750,000 shares of common stock were originally available for grant under the 2014 Plan. As of March 31, 2017 , 3,189,053 shares remained available for grant. Grants under the 2014 Plan are approved by the Compensation Committee, which determines the individuals eligible to receive awards, the types of awards, and the terms, conditions and restrictions applicable to any award, except grants to directors which are approved by the Board of Directors. On February 1, 2017, we awarded restricted stock grants for 75,000 shares of common stock at a fair market value of approximately $5.4 million to certain members of our senior management for their service in 2017. These restricted stock grants will vest on December 31, 2017. The fair market value of our restricted stock grants was determined by using the closing share price of our common stock on the date the shares were issued and is recorded as compensation expense and paid in capital over the vesting period.</t>
  </si>
  <si>
    <t>Commitments and Contingencies</t>
  </si>
  <si>
    <t>Commitments and Contingencies Disclosure [Abstract]</t>
  </si>
  <si>
    <t>Commitments and Contingencies California Rent Control Litigation As part of our effort to realize the value of our Properties subject to rent control, w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 We sued the City of San Rafael on October 13, 2000 in the U.S. District Court for the Northern District of California, challenging its rent control ordinance on constitutional grounds. While the District Court found the rent control ordinance unconstitutional, the United States Court of Appeals for the Ninth Circuit reversed the District Court and ruled that the ordinance had not unconstitutionally taken our property. On September 3, 2013, we filed a petition for review by the U.S. Supreme Court, which was denied. On January 31, 2012, we sued the City of Santee in the United States District for the Southern District of California challenging its rent control ordinance on constitutional grounds. On September 26, 2013, we entered a settlement agreement with the City pursuant to which we are able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 Colony Park 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6.8 million in damages, the jury rendered verdicts awarding a total of less than $44,000 to six out of the 72 plaintiffs, and awarding nothing to the other 66 plaintiffs. The plaintiffs who were awarded nothing filed a motion for a new trial or alternatively for judgment notwithstanding the jury's verdict, which the Superior Court denied on February 14, 2011. All but three of the 66 plaintiffs to whom the jury awarded nothing appealed. Oral argument in the appeal was held on September 19, 2013 and the matter was taken under submission by the California Court of Appeal. By orders entered on December 14, 2011, the Superior Court awarded us approximately $2.0 million in attorneys' fees and other costs jointly and severally against the plaintiffs to whom the jury awarded nothing, and awarded no attorneys' fees or costs to either side with respect to the six plaintiffs to whom the jury awarded less than $44,000 . Plaintiffs filed an appeal from the approximately $2.0 million award of our attorneys' fees and other costs. Oral argument in that appeal was also held on September 19, 2013. On December 3, 2013, the Court of Appeal issued a partially published opinion that rejected all of plaintiffs' claims on appeal except one, relating to whether the park's rules prohibited the renting of spaces to recreational vehicles. The Court of Appeal reversed the judgment on the recreational vehicle issue and remanded for further proceedings regarding that issue. Because the judgment was reversed, the award of attorney's fees and other costs was also reversed. Both sides filed rehearing petitions with the Court of Appeal. On December 31, 2013, the Court of Appeal granted the defendants' rehearing petition and ordered the parties to submit supplemental briefing, which the parties did. On March 10, 2014, the Court of Appeal issued a new partially published opinion in which it again rejected all of the plaintiffs' claims on appeal except the one relating to whether the park's rules prohibited the renting of spaces to recreational vehicles, reversing the judgment on that issue and remanding it for further proceedings, and accordingly vacating the award of attorney's fees and other costs. As of result of a settlement we reached with the plaintiffs remaining in the litigation, pursuant to which among other provisions the parties agreed to mutually release all of their claims in the litigation without any payment by us, on September 28, 2015 the plaintiffs filed with the Superior Court a request for dismissal with prejudice of the entire action, to which we consented. On July 14, 2016, the Superior Court entered a dismissal of the action with prejudice. California Hawaiian On April 30, 2009, a group of tenants at our California Hawaiian Property in San Jose, California filed a complaint in the California Superior Court for Santa Clara County, Case No. 109CV140751,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Superior Court granted our motion to compel arbitration and stayed the court proceedings pending the outcome of the arbitration. The plaintiffs filed with the California Court of Appeal a petition for a writ seeking to overturn the Superior Court's arbitration and stay orders. On May 10, 2011, the Court of Appeal granted the petition and ordered the Superior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 The trial commenced on January 27, 2014. On April 14-15, 2014, the jury entered verdicts against our Operating Partnership of approximately $15.3 million in compensatory damages and approximately $95.8 million in punitive damages. On October 6, 2014, we filed a motion for a new trial and a motion for partial judgment notwithstanding the jury's verdict. On December 5, 2014, after briefing and a hearing on those motions, the Superior Court entered an order granting us a new trial on the issue of damages while upholding the jury's determination of liability. As grounds for the ruling, the Superior Court cited excessive damages and insufficiency of the evidence to support the verdict as to the amount of damages awarded by the jury. The Superior Court's ruling overturned the April 2014 verdicts of $15.3 million in compensatory damages and $95.8 million in punitive damages. On January 28, 2015, we and the plaintiffs each served notices of appeal from the Superior Court's December 5, 2014 order. The Court of Appeal issued an order setting the briefing sequence and ordered commencement of the briefing. On December 15, 2015, the plaintiffs filed their opening appellants’ brief; on March 25, 2016, we filed our combined respondents’ and opening brief; on July 8, 2016, the plaintiffs filed their combined reply and cross-respondents’ brief; and on September 26, 2016, we filed our reply brief, which was the final brief pursuant to the Court of Appeal's order setting forth the briefing sequence. We believe the allegations had no merit, and we vigorously defended ourselves in the lawsuit. However, as described below in “Settlement of the California Hawaiian, Monte del Lago and Santiago Estates Matters,” we settled this matter. See below for further details. Monte del Lago On February 13, 2015, a group of tenants at our Monte del Lago Property in Castroville, California filed a complaint in the California Superior Court for Monterey County, Case No. M131016, alleging that we have failed to properly maintain the Property and have improperly reduced the services provided to the tenants, among other allegations. On May 13, 2015, we filed a motion to compel arbitration with respect to certain plaintiffs and to stay the litigation pending the conclusion of the arbitration proceedings. Hearings on the motion were held on July 17, 2015 and September 18, 2015. On October 7, 2015, the Superior Court denied our motion. On December 3, 2015, we filed a notice of appeal from the denial of our motion, and on October 4, 2016, we filed our opening appellants' brief. We believe the allegations had no merit, and we vigorously defended ourselves in the lawsuit. However, as described below in “Settlement of the California Hawaiian, Monte del Lago and Santiago Estates Matters,” we settled this matter. See below for further details. Santiago Estates On September 4, 2015, a group of tenants at our Santiago Estates Property in Sylmar, California filed a complaint in the California Superior Court for Los Angeles County, Case No. BC593831, alleging that we have failed to properly maintain the Property and have improperly reduced the services provided to the tenants, among other allegations. We believe the allegations are without merit and intend to vigorously defend ourselves in the lawsuit. On November 24, 2015, we filed a motion to compel arbitration with respect to certain plaintiffs and to stay the litigation pending the conclusion of the arbitration proceedings. The hearing on that motion was held on August 19, 2016, and the Superior Court granted our motion and ordered the plaintiffs subject to arbitration agreements to resolve all claims alleged in their complaint by arbitration and stayed the remainder of the litigation while the arbitration proceeded. On September 12, 2016, we filed a demand for arbitration seeking, among other things, a declaration, with respect to the plaintiffs subject to arbitration agreements, that their claims are without merit as well as for recovery of attorneys’ fees and costs. On September 30, 2016, plaintiffs filed an ex parte motion in the Superior Court requesting that the Superior Court stay the arbitration proceedings. The Superior Court heard oral argument on the motion on September 30, 2016, we filed a written opposition brief on October 5, 2016 and the Superior Court denied the motion on October 14, 2016. On October 18, 2016, the plaintiffs filed with the California Court of Appeal a petition for a writ seeking to overturn the Superior Court’s order compelling arbitration and requested an immediate stay of the arbitration. On October 19, 2016, the Court of Appeal denied the request for stay, without prejudice to plaintiffs’ resubmitting the request in the event they make a stay request to the arbitrator and that request is denied. We believe the allegations had no merit, and we vigorously defended ourselves in the lawsuit. However, as described below in “Settlement of the California Hawaiian, Monte del Lago and Santiago Estates Matters,” we settled this matter. See below for further details. Settlement of the California Hawaiian, Monte del Lago and Santiago Estates Matters On January 18, 2017, we entered into agreements pursuant to which we agreed to settle each of the California Hawaiian matter, the Monte del Lago matter and the Santiago Estates matter. The settlement agreements provide that $9.9 million will be paid to settle the California Hawaiian matter, $1.5 million will be paid to settle the Monte del Lago matter and $1.9 million will be paid to settle the Santiago Estates matter. As a result, a litigation settlement payable was recorded in Accrued expenses and accounts payable as of December 31, 2016. In addition, an insurance receivable was recorded in escrow deposits, goodwill and other assets, net as of December 31, 2016, resulting in a net settlement of approximately $2.4 million reflected as a component of property rights initiatives and other, net on the consolidated statement of income for the year ended December 31, 2016. During the quarter ended March 31, 2017, the settlements were finalized, the settlement payments were made and the insurance payments were received. Each of the three plaintiff groups is represented by the same law firm, and these settlements resolved all pending matters brought by plaintiffs’ counsel against us or any of our affiliates. Pursuant to the settlement agreements, all plaintiffs provided full releases to each of the defendants and their affiliates including with respect to the claims alleged in the lawsuits, and each of the lawsuits and related appeals were dismissed with prejudice. The settlements do not constitute an admission of liability by us or any of our affiliates and were made to avoid the costs, risks and uncertainties inherent in litigation. Civil Investigation by Certain California District Attorneys In November 2014, we received a civil investigative subpoena from the office of the District Attorney for Monterey County, California ("MCDA"), seeking information relating to, among other items, statewide compliance with asbestos and hazardous waste regulations dating back to 2005 primarily in connection with demolition and renovation projects performed by third-party contractors at our California Properties. We responded by providing the information required by the subpoena. On October 20, 2015, we attended a meeting with representatives of the MCDA and certain other District Attorneys' offices at which the MCDA reviewed the preliminary results of their investigation including, among other things, (i) alleged violations of asbestos and related regulations associated with approximately 200 historical demolition and renovation projects in California; (ii) potential exposure to civil penalties and unpaid fees; and (iii) next steps with respect to a negotiated resolution of the alleged violations. No legal proceedings have been instituted to date and we are involved in settlement discussions with the District Attorneys' offices. We continue to assess the allegations and the underlying facts, and at this time we are unable to predict the outcome of the investigation or reasonably estimate any possible loss. Alpine Lake RV Resort OSHA Citations On February 19, 2016, we received a Citation and Notice of Penalty from the Occupational Safety and Health Administration (“OSHA”) alleging two willful and seven serious safety violations relating to the design and maintenance of the electrical system at our Alpine Lake RV Resort in Corinth, New York, and assessing fines totaling $0.2 million . We retained a certified third-party electrician and addressed the items raised in the citations. On March 9, 2016, we attended an informal conference in Albany, New York with the OSHA Area Director. The matter was not resolved at the meeting, and we filed the required notice of contest on March 10, 2016 after which the matter was transferred to the Occupational Safety &amp; Health Review Commission, which is represented by a solicitor from the Department of Labor. The solicitor filed a complaint on May 20, 2016, and the parties participated in a formal settlement conference on June 22, 2016. The parties did not reach a settlement at the formal settlement conference; however the parties continued to engage in settlement discussions. Trial had been scheduled for April 2017. On March 17, 2017, the parties entered into a settlement agreement which, among other things, reclassifies the two willful citations to serious, provides for abatement of the matters included in the citations and requires us to implement certain safety measures. Pursuant to the settlement agreement, we agreed to pay a fine totaling $0.1 million following approval of the settlement agreement by the Occupational Safety and Health Review Commission. Other 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 xml:space="preserve"> Reportable Segments We have identified two reportable segments which are: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quarters ended March 31, 2017 or 2016 . The following tables summarize our segment financial information for the quarters ended March 31, 2017 and March 31, 2016 (amounts in thousands): Quarter Ended March 31, 2017 Property Operations Home Sales and Rentals Operations Consolidated Operations revenues $ 218,988 $ 10,874 $ 229,862 Operations expenses (97,257 ) (9,595 ) (106,852 ) Income from segment operations 121,731 1,279 123,010 Interest income 729 1,038 1,767 Depreciation on real estate assets and rental homes (27,410 ) (2,699 ) (30,109 ) Amortization of in-place leases (1,032 ) — (1,032 ) Income (loss) from operations $ 94,018 $ (382 ) $ 93,636 Reconciliation to Consolidated net income: Corporate interest income 3 Income from other investments, net 757 General and administrative (7,373 ) Property rights initiatives and other (219 ) Interest and related amortization (24,879 ) Equity in income of unconsolidated joint ventures 1,150 Consolidated net income $ 63,075 Total assets $ 3,247,523 $ 223,518 $ 3,471,041 Capital improvements $ 13,198 $ 11,156 $ 24,354 Quarter Ended March 31, 2016 Property Operations Home Sales and Rentals Operations Consolidated Operations revenues $ 204,726 $ 12,038 $ 216,764 Operations expenses (90,512 ) (10,640 ) (101,152 ) Income from segment operations 114,214 1,398 115,612 Interest income 718 918 1,636 Depreciation on real estate assets and rental homes (25,965 ) (2,691 ) (28,656 ) Amortization of in-place leases (335 ) — (335 ) Income from operations $ 88,632 $ (375 ) 88,257 Reconciliation to Consolidated net income: Corporate interest income 24 Income from other investments, net 1,723 General and administrative (7,407 ) Property rights initiatives and other (654 ) Interest and related amortization (25,634 ) Equity in income of unconsolidated joint ventures 881 Consolidated net income $ 57,190 Total assets $ 3,176,748 $ 238,377 $ 3,415,125 The following table summarizes our financial information for the Property Operations segment for the quarters ended March 31, 2017 and March 31, 2016 (amounts in thousands): Quarters Ended March 31, March 31, Revenues: Community base rental income $ 120,692 $ 114,076 Resort base rental income 61,068 55,434 Right-to-use annual payments 11,252 11,054 Right-to-use contracts current period, gross 3,206 2,532 Right-to-use contract upfront payments, deferred, net (775 ) (302 ) Utility and other income 22,126 20,793 Ancillary services revenues, net 1,419 1,139 Total property operations revenues 218,988 204,726 Expenses: Property operating and maintenance 68,054 62,954 Real estate taxes 14,037 13,198 Sales and marketing, gross 2,690 2,493 Right-to-use contract commissions, deferred, net (84 ) 104 Property management 12,560 11,763 Total property operations expenses 97,257 90,512 Income from property operations segment $ 121,731 $ 114,214 The following table summarizes our financial information for the Home Sales and Rentals Operations segment for the quarters ended March 31, 2017 and 2016 (amounts in thousands): Quarters Ended March 31, March 31, Revenues: Gross revenue from home sales $ 7,027 $ 8,214 Brokered resale revenues, net 242 279 Rental home income (a) 3,605 3,545 Total revenues 10,874 12,038 Expenses: Cost of home sales 7,119 8,281 Home selling expenses 925 834 Rental home operating and maintenance 1,551 1,525 Total expenses 9,595 10,640 Income from home sales and rentals operations segment $ 1,279 $ 1,398 ______________________ (a) Segment information does not include Site rental income included in Community base rental income.</t>
  </si>
  <si>
    <t>Summary of Significant Accounting Policies (Policies)</t>
  </si>
  <si>
    <t>Basis of Presentation and Principles of Consolidation</t>
  </si>
  <si>
    <t>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Note 2 – Summary of Significant Accounting Policies (a) Consolidation We consolidate our majority-owned Subsidiaries in which we have the ability to control the operations and all variable interest entities with respect to which we are the primary beneficiary. We also consolidate entities in which we have a direct or indirect controlling or voting interest. All significant intercompany balances and transactions have been eliminated on consolidation. Effective January 1, 2016, we adopted (“ASU 2015-02”) Consolidation (Topic 810): Amendments to the Consolidation Analysis . ASU 2015-02 required us to evaluate whether we should consolidate certain legal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6%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t>
  </si>
  <si>
    <t>Fair Value of Financial Instruments</t>
  </si>
  <si>
    <t>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8.4 million and $18.9 million , respectively, had an aggregate carrying value of approximately $2,077.7 million and $2,110.2 million as of March 31, 2017 and December 31, 2016 , respectively, and a fair value of approximately $2,066.7 million and $2,081.2 million as of March 31, 2017 and December 31, 2016 , respectively. The fair value was measured using quoted prices and observable inputs from similar liabilities (Level 2). At March 31, 2017 and December 31, 2016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t>
  </si>
  <si>
    <t>Recent Accounting Pronouncements</t>
  </si>
  <si>
    <t>New Accounting Pronouncements In January 2017, the FASB issued ("ASU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ASU 2017-01 will be effective for annual reporting beginning after December 15, 2017. Early adoption is permitted. We are currently in the process of evaluating the potential impact that the adoption of this standard may have on our consolidated financial statements and related disclosures. In August 2016, the FASB issued (“ASU 2016-15”) Statement of Cash Flows (Topic 230) . ASU 2016-15 provides guidance on how certain cash receipts and cash payments are to be presented and classified in the statement of cash flows. ASU 2016-15 will be effective for annual reporting periods beginning after December 15, 2017. Early adoption is permitted. We are currently in the process of evaluating the potential impact, if any, that adoption of this standard may have on our consolidated financial statements and related disclosure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new standard will be effective for the Company beginning on January 1, 2018, however early application beginning on January 1, 2017 is permitted. The standard permits the use of either the full retrospective or modified retrospective transition method. We expect to adopt ASU 2014-09 on January 1, 2018, using the modified retrospective transition method. We are evaluating the complete impact of the adoption to our consolidated financial results. Our primary source of revenue is generated through leasing arrangements, which are excluded from ASU 2014-09. We continue to evaluate and are in the process of quantifying the impact, if any, the adoption of ASU 2014-09 will have on our non-lease revenue streams, including right-to-use annual payments, right-to-use contracts, and utility and other income.</t>
  </si>
  <si>
    <t>Earnings Per Common Share (Tables)</t>
  </si>
  <si>
    <t>Schedule of Calculation of Numerator and Denominator in Earnings Per Share</t>
  </si>
  <si>
    <t>Investment in Unconsolidated Joint Ventures (Tables)</t>
  </si>
  <si>
    <t>Schedule of Equity Method Investments</t>
  </si>
  <si>
    <t>The following table summarizes our investment in unconsolidated joint ventures for the quarters ended March 31, 2017 and December 31, 2016 (investment amounts in thousands with the number of Properties shown parenthetically as of March 31, 2017 and December 31, 2016 ): Investment as of Joint Venture Income for the Quarters Ended Investment Location Number of Sites Economic (a) March 31, December 31, March 31, March 31, Meadows Various (2,2) 1,077 50 % $ 208 $ 510 $ 548 $ 246 Lakeshore Florida (2,2) 344 65 % 59 56 77 83 Voyager Arizona (1,1) 1,801 50 % (b) 3,602 3,376 500 539 ECHO JV Various — 50 % 15,318 15,427 25 13 3,222 $ 19,187 $ 19,369 $ 1,150 $ 881 _____________________ (a) The percentages shown approximate our economic interest as of March 31, 2017 . Our legal ownership interest may differ. (b) Voyager joint venture primarily consists of a 50% interest in Voyager RV Resort and 33% interest in the utility plant servicing the Property. We received approximately $1.1 million and $0.6 million in distributions from these joint ventures for the quarters ended March 31, 2017 and 2016 , respectively. Approximately $0.2 million of the distributions made to us exceeded our basis in joint ventures for the three months ended March 31, 2017, and as such were recorded as income from unconsolidated joint ventures. None of the distributions made to us exceeded our basis in joint ventures for the quarter ended March 31, 2016.</t>
  </si>
  <si>
    <t>Reportable Segments (Tables)</t>
  </si>
  <si>
    <t>Schedule of Segment Reporting Information, by Segment</t>
  </si>
  <si>
    <t>The following tables summarize our segment financial information for the quarters ended March 31, 2017 and March 31, 2016 (amounts in thousands): Quarter Ended March 31, 2017 Property Operations Home Sales and Rentals Operations Consolidated Operations revenues $ 218,988 $ 10,874 $ 229,862 Operations expenses (97,257 ) (9,595 ) (106,852 ) Income from segment operations 121,731 1,279 123,010 Interest income 729 1,038 1,767 Depreciation on real estate assets and rental homes (27,410 ) (2,699 ) (30,109 ) Amortization of in-place leases (1,032 ) — (1,032 ) Income (loss) from operations $ 94,018 $ (382 ) $ 93,636 Reconciliation to Consolidated net income: Corporate interest income 3 Income from other investments, net 757 General and administrative (7,373 ) Property rights initiatives and other (219 ) Interest and related amortization (24,879 ) Equity in income of unconsolidated joint ventures 1,150 Consolidated net income $ 63,075 Total assets $ 3,247,523 $ 223,518 $ 3,471,041 Capital improvements $ 13,198 $ 11,156 $ 24,354 Quarter Ended March 31, 2016 Property Operations Home Sales and Rentals Operations Consolidated Operations revenues $ 204,726 $ 12,038 $ 216,764 Operations expenses (90,512 ) (10,640 ) (101,152 ) Income from segment operations 114,214 1,398 115,612 Interest income 718 918 1,636 Depreciation on real estate assets and rental homes (25,965 ) (2,691 ) (28,656 ) Amortization of in-place leases (335 ) — (335 ) Income from operations $ 88,632 $ (375 ) 88,257 Reconciliation to Consolidated net income: Corporate interest income 24 Income from other investments, net 1,723 General and administrative (7,407 ) Property rights initiatives and other (654 ) Interest and related amortization (25,634 ) Equity in income of unconsolidated joint ventures 881 Consolidated net income $ 57,190 Total assets $ 3,176,748 $ 238,377 $ 3,415,125</t>
  </si>
  <si>
    <t>Reconciliation of Operating Profit (Loss) from Segments to Consolidated</t>
  </si>
  <si>
    <t>The following table summarizes our financial information for the Property Operations segment for the quarters ended March 31, 2017 and March 31, 2016 (amounts in thousands): Quarters Ended March 31, March 31, Revenues: Community base rental income $ 120,692 $ 114,076 Resort base rental income 61,068 55,434 Right-to-use annual payments 11,252 11,054 Right-to-use contracts current period, gross 3,206 2,532 Right-to-use contract upfront payments, deferred, net (775 ) (302 ) Utility and other income 22,126 20,793 Ancillary services revenues, net 1,419 1,139 Total property operations revenues 218,988 204,726 Expenses: Property operating and maintenance 68,054 62,954 Real estate taxes 14,037 13,198 Sales and marketing, gross 2,690 2,493 Right-to-use contract commissions, deferred, net (84 ) 104 Property management 12,560 11,763 Total property operations expenses 97,257 90,512 Income from property operations segment $ 121,731 $ 114,214 The following table summarizes our financial information for the Home Sales and Rentals Operations segment for the quarters ended March 31, 2017 and 2016 (amounts in thousands): Quarters Ended March 31, March 31, Revenues: Gross revenue from home sales $ 7,027 $ 8,214 Brokered resale revenues, net 242 279 Rental home income (a) 3,605 3,545 Total revenues 10,874 12,038 Expenses: Cost of home sales 7,119 8,281 Home selling expenses 925 834 Rental home operating and maintenance 1,551 1,525 Total expenses 9,595 10,640 Income from home sales and rentals operations segment $ 1,279 $ 1,398 ______________________ (a) Segment information does not include Site rental income included in Community base rental income.</t>
  </si>
  <si>
    <t>Summary of Significant Accounting Policies - Additional Information (Detail) - USD ($) $ in Thousands</t>
  </si>
  <si>
    <t>Significant Accounting Policies [Line Items]</t>
  </si>
  <si>
    <t>Intangible assets and goodwill</t>
  </si>
  <si>
    <t>Intangible assets</t>
  </si>
  <si>
    <t>Goodwill</t>
  </si>
  <si>
    <t>Accumulated amortization of identified intangible assets</t>
  </si>
  <si>
    <t>Cash and cash equivalents, restricted cash</t>
  </si>
  <si>
    <t>Deferred financing costs, net</t>
  </si>
  <si>
    <t>Primary Beneficiary</t>
  </si>
  <si>
    <t>Ownership percentage</t>
  </si>
  <si>
    <t>93.60%</t>
  </si>
  <si>
    <t>Reported Value Measurement [Member]</t>
  </si>
  <si>
    <t>Mortgage notes payable fair value</t>
  </si>
  <si>
    <t>Estimate of Fair Value Measurement [Member] | Fair Value, Inputs, Level 2</t>
  </si>
  <si>
    <t>Leases, Acquired-in-Place</t>
  </si>
  <si>
    <t>Earnings Per Common Share - Calculation of numerator and denominator in eps table (Details) - USD ($) $ / shares in Units, shares in Thousands, $ in Thousands</t>
  </si>
  <si>
    <t>Numerator:</t>
  </si>
  <si>
    <t>Net income available for Common Stockholders – basic</t>
  </si>
  <si>
    <t>Amounts allocated to dilutive securities</t>
  </si>
  <si>
    <t>Net income available for Common Stockholders – fully diluted</t>
  </si>
  <si>
    <t>Denominator:</t>
  </si>
  <si>
    <t>Effect of dilutive securities:</t>
  </si>
  <si>
    <t>Redemption of Common OP Units for Common Shares (shares)</t>
  </si>
  <si>
    <t>Stock options and restricted shares (shares)</t>
  </si>
  <si>
    <t>Earnings per Common Share – Fully Diluted:</t>
  </si>
  <si>
    <t>Common Stock and Other Equity Related Transactions - Additional Information (Detail) - $ / shares</t>
  </si>
  <si>
    <t>Apr. 14, 2017</t>
  </si>
  <si>
    <t>Class of Stock [Line Items]</t>
  </si>
  <si>
    <t>Preferred stock dividends paid (usd per share)</t>
  </si>
  <si>
    <t>OP units converted to shares (shares)</t>
  </si>
  <si>
    <t>Subsequent Event</t>
  </si>
  <si>
    <t>Common stock, dividends paid (usd per share)</t>
  </si>
  <si>
    <t>Investment in Unconsolidated Joint Ventures - Additional Information (Detail) $ in Thousands</t>
  </si>
  <si>
    <t>Mar. 31, 2017USD ($)site</t>
  </si>
  <si>
    <t>Mar. 31, 2016USD ($)</t>
  </si>
  <si>
    <t>Dec. 31, 2016USD ($)</t>
  </si>
  <si>
    <t>Schedule of Equity Method Investments [Line Items]</t>
  </si>
  <si>
    <t>Distributions, including those in excess of basis</t>
  </si>
  <si>
    <t>Number of Sites | site</t>
  </si>
  <si>
    <t>Investments</t>
  </si>
  <si>
    <t>Other Regions | Meadows Investments</t>
  </si>
  <si>
    <t>Ownership percentage ( in percentage)</t>
  </si>
  <si>
    <t>50.00%</t>
  </si>
  <si>
    <t>Other Regions | ECHO Financing</t>
  </si>
  <si>
    <t>Florida | Lakeshore Investments</t>
  </si>
  <si>
    <t>65.00%</t>
  </si>
  <si>
    <t>Arizona | Voyager Investments</t>
  </si>
  <si>
    <t>Recreational Vehicle Resort | Voyager Investments</t>
  </si>
  <si>
    <t>Servicing Assets | Voyager Investments</t>
  </si>
  <si>
    <t>33.00%</t>
  </si>
  <si>
    <t>Borrowing Arrangements - Additional Information (Detail) $ in Thousands</t>
  </si>
  <si>
    <t>Mar. 31, 2017USD ($)Propertyloan</t>
  </si>
  <si>
    <t>Dec. 31, 2016USD ($)PropertyRate</t>
  </si>
  <si>
    <t>Debt Instrument [Line Items]</t>
  </si>
  <si>
    <t>Unsecured Debt</t>
  </si>
  <si>
    <t>Number of maturing mortgage loans repaid | loan</t>
  </si>
  <si>
    <t>Debt repaid</t>
  </si>
  <si>
    <t>Weighted average interest rate (in percentage)</t>
  </si>
  <si>
    <t>5.76%</t>
  </si>
  <si>
    <t>4.90%</t>
  </si>
  <si>
    <t>Number of pledged properties | Property</t>
  </si>
  <si>
    <t>Pledged assets, not separately reported</t>
  </si>
  <si>
    <t>Loans Payable</t>
  </si>
  <si>
    <t>Secured Debt | Minimum</t>
  </si>
  <si>
    <t>Stated interest rate (in percentage)</t>
  </si>
  <si>
    <t>3.45%</t>
  </si>
  <si>
    <t>Secured Debt | Maximum</t>
  </si>
  <si>
    <t>8.87%</t>
  </si>
  <si>
    <t>Manufactured homes</t>
  </si>
  <si>
    <t>Number of pledged properties towards loans repaid | Property</t>
  </si>
  <si>
    <t>Equity Incentive Awards - Additional Information (Detail) - USD ($) $ in Thousands</t>
  </si>
  <si>
    <t>Feb. 01, 2017</t>
  </si>
  <si>
    <t>May 13, 2014</t>
  </si>
  <si>
    <t>Share-based Compensation Arrangement by Share-based Payment Award [Line Items]</t>
  </si>
  <si>
    <t>Share-based compensation</t>
  </si>
  <si>
    <t>Term of award (in years)</t>
  </si>
  <si>
    <t>10 years</t>
  </si>
  <si>
    <t>Number of shares available for grant (in shares)</t>
  </si>
  <si>
    <t>Maximum</t>
  </si>
  <si>
    <t>Shares authorized for issuance (in shares)</t>
  </si>
  <si>
    <t>Vesting on December 31, 2018</t>
  </si>
  <si>
    <t>Vesting arrangement (in percentage)</t>
  </si>
  <si>
    <t>33.33%</t>
  </si>
  <si>
    <t>Vesting on December 31, 2017</t>
  </si>
  <si>
    <t>Vesting on December 31, 2016</t>
  </si>
  <si>
    <t>General and Administrative Expense</t>
  </si>
  <si>
    <t>Restricted Stock</t>
  </si>
  <si>
    <t>Equity instruments other than options, grants in period (in shares)</t>
  </si>
  <si>
    <t>Fair value of shares issued</t>
  </si>
  <si>
    <t>Commitments and Contingencies - Additional Information (Detail) $ in Thousands</t>
  </si>
  <si>
    <t>Mar. 17, 2017USD ($)</t>
  </si>
  <si>
    <t>Apr. 15, 2014USD ($)</t>
  </si>
  <si>
    <t>Sep. 26, 2013</t>
  </si>
  <si>
    <t>Dec. 14, 2011USD ($)</t>
  </si>
  <si>
    <t>Dec. 31, 2010USD ($)plaintiffclaim</t>
  </si>
  <si>
    <t>Feb. 19, 2016USD ($)citation</t>
  </si>
  <si>
    <t>Dec. 04, 2014USD ($)</t>
  </si>
  <si>
    <t>Loss Contingencies [Line Items]</t>
  </si>
  <si>
    <t>Damages awarded</t>
  </si>
  <si>
    <t>Net settlement</t>
  </si>
  <si>
    <t>Number of citation, willful | citation</t>
  </si>
  <si>
    <t>Number of citation, safety violation | citation</t>
  </si>
  <si>
    <t>Total fines</t>
  </si>
  <si>
    <t>California Hawaiian</t>
  </si>
  <si>
    <t>Loss contingency accrual</t>
  </si>
  <si>
    <t>Monte Del Lago</t>
  </si>
  <si>
    <t>Santiago Estates</t>
  </si>
  <si>
    <t>City of Santee</t>
  </si>
  <si>
    <t>One-time rent increase</t>
  </si>
  <si>
    <t>2.50%</t>
  </si>
  <si>
    <t>Annual rent increase, percentage of CPI</t>
  </si>
  <si>
    <t>100.00%</t>
  </si>
  <si>
    <t>Rent increase upon turnover of site</t>
  </si>
  <si>
    <t>10.00%</t>
  </si>
  <si>
    <t>Annual rent increase, percentage of CPI, prior to settlement</t>
  </si>
  <si>
    <t>70.00%</t>
  </si>
  <si>
    <t>Colony Park</t>
  </si>
  <si>
    <t>Loss contingency damages sought by plaintiff</t>
  </si>
  <si>
    <t>Jury imposed compensatory damages, less than</t>
  </si>
  <si>
    <t>Number of claims settled | claim</t>
  </si>
  <si>
    <t>Number of plaintiffs | plaintiff</t>
  </si>
  <si>
    <t>Number of dismissed claims | plaintiff</t>
  </si>
  <si>
    <t>Number of claims dismissed and not appealed | plaintiff</t>
  </si>
  <si>
    <t>Colony Park | Attorney Fees</t>
  </si>
  <si>
    <t>Compensatory damages sought</t>
  </si>
  <si>
    <t>Compensatory Damages</t>
  </si>
  <si>
    <t>Damages sought but overturned</t>
  </si>
  <si>
    <t>Punitive Damages</t>
  </si>
  <si>
    <t>Reportable Segments - Additional Information (Detail)</t>
  </si>
  <si>
    <t>Mar. 31, 2017integer</t>
  </si>
  <si>
    <t>Number of reportable segments</t>
  </si>
  <si>
    <t>Reportable Segments- Consolidated Net Income (Details) - USD ($) $ in Thousands</t>
  </si>
  <si>
    <t>Segment Reporting Information [Line Items]</t>
  </si>
  <si>
    <t>Operations revenues</t>
  </si>
  <si>
    <t>Operations expenses</t>
  </si>
  <si>
    <t>Income from segment operations</t>
  </si>
  <si>
    <t>Income (loss) from operations</t>
  </si>
  <si>
    <t>Reconciliation to Consolidated net income:</t>
  </si>
  <si>
    <t>Corporate interest income</t>
  </si>
  <si>
    <t>Property rights initiatives and other</t>
  </si>
  <si>
    <t>Total assets</t>
  </si>
  <si>
    <t>Property Operations</t>
  </si>
  <si>
    <t>Home Sales and Rentals Operations</t>
  </si>
  <si>
    <t>Reportable Segments- Income from Segment (Details) - USD ($) $ in Thousands</t>
  </si>
  <si>
    <t>Gross revenue from home sales</t>
  </si>
  <si>
    <t>Income from property operations segment</t>
  </si>
  <si>
    <t>Ancillary services revenu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417</v>
      </c>
    </row>
    <row r="12" spans="1:3">
      <c r="A12" s="4" t="s">
        <v>19</v>
      </c>
      <c r="B12" s="4" t="s">
        <v>20</v>
      </c>
    </row>
    <row r="13" spans="1:3">
      <c r="A13" s="4" t="s">
        <v>21</v>
      </c>
      <c r="B13" s="4" t="s">
        <v>22</v>
      </c>
    </row>
    <row r="14" spans="1:3">
      <c r="A14" s="4" t="s">
        <v>23</v>
      </c>
      <c r="C14" s="5" t="n">
        <v>86842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82</v>
      </c>
    </row>
    <row r="4" spans="1:2">
      <c r="A4" s="4" t="s">
        <v>210</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0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71</v>
      </c>
      <c r="D2" s="2" t="s">
        <v>25</v>
      </c>
    </row>
    <row r="3" spans="1:4">
      <c r="A3" s="3" t="s">
        <v>220</v>
      </c>
    </row>
    <row r="4" spans="1:4">
      <c r="A4" s="4" t="s">
        <v>221</v>
      </c>
      <c r="B4" s="7" t="n">
        <v>12100</v>
      </c>
      <c r="D4" s="7" t="n">
        <v>12100</v>
      </c>
    </row>
    <row r="5" spans="1:4">
      <c r="A5" s="4" t="s">
        <v>222</v>
      </c>
      <c r="B5" s="5" t="n">
        <v>4300</v>
      </c>
      <c r="D5" s="5" t="n">
        <v>4300</v>
      </c>
    </row>
    <row r="6" spans="1:4">
      <c r="A6" s="4" t="s">
        <v>223</v>
      </c>
      <c r="B6" s="5" t="n">
        <v>7800</v>
      </c>
      <c r="D6" s="5" t="n">
        <v>7800</v>
      </c>
    </row>
    <row r="7" spans="1:4">
      <c r="A7" s="4" t="s">
        <v>224</v>
      </c>
      <c r="B7" s="5" t="n">
        <v>2800</v>
      </c>
    </row>
    <row r="8" spans="1:4">
      <c r="A8" s="4" t="s">
        <v>93</v>
      </c>
      <c r="B8" s="5" t="n">
        <v>1032</v>
      </c>
      <c r="C8" s="7" t="n">
        <v>335</v>
      </c>
    </row>
    <row r="9" spans="1:4">
      <c r="A9" s="4" t="s">
        <v>225</v>
      </c>
      <c r="B9" s="5" t="n">
        <v>5300</v>
      </c>
    </row>
    <row r="10" spans="1:4">
      <c r="A10" s="4" t="s">
        <v>226</v>
      </c>
      <c r="B10" s="7" t="n">
        <v>18400</v>
      </c>
      <c r="D10" s="5" t="n">
        <v>18900</v>
      </c>
    </row>
    <row r="11" spans="1:4">
      <c r="A11" s="4" t="s">
        <v>227</v>
      </c>
    </row>
    <row r="12" spans="1:4">
      <c r="A12" s="3" t="s">
        <v>220</v>
      </c>
    </row>
    <row r="13" spans="1:4">
      <c r="A13" s="4" t="s">
        <v>228</v>
      </c>
      <c r="B13" s="4" t="s">
        <v>229</v>
      </c>
    </row>
    <row r="14" spans="1:4">
      <c r="A14" s="4" t="s">
        <v>230</v>
      </c>
    </row>
    <row r="15" spans="1:4">
      <c r="A15" s="3" t="s">
        <v>220</v>
      </c>
    </row>
    <row r="16" spans="1:4">
      <c r="A16" s="4" t="s">
        <v>231</v>
      </c>
      <c r="B16" s="7" t="n">
        <v>2100000</v>
      </c>
      <c r="D16" s="5" t="n">
        <v>2100000</v>
      </c>
    </row>
    <row r="17" spans="1:4">
      <c r="A17" s="4" t="s">
        <v>232</v>
      </c>
    </row>
    <row r="18" spans="1:4">
      <c r="A18" s="3" t="s">
        <v>220</v>
      </c>
    </row>
    <row r="19" spans="1:4">
      <c r="A19" s="4" t="s">
        <v>231</v>
      </c>
      <c r="B19" s="5" t="n">
        <v>2100000</v>
      </c>
    </row>
    <row r="20" spans="1:4">
      <c r="A20" s="4" t="s">
        <v>233</v>
      </c>
    </row>
    <row r="21" spans="1:4">
      <c r="A21" s="3" t="s">
        <v>220</v>
      </c>
    </row>
    <row r="22" spans="1:4">
      <c r="A22" s="4" t="s">
        <v>222</v>
      </c>
      <c r="B22" s="5" t="n">
        <v>75900</v>
      </c>
    </row>
    <row r="23" spans="1:4">
      <c r="A23" s="4" t="s">
        <v>224</v>
      </c>
      <c r="B23" s="7" t="n">
        <v>75000</v>
      </c>
      <c r="D23" s="7" t="n">
        <v>7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v>
      </c>
      <c r="B1" s="2" t="s">
        <v>2</v>
      </c>
      <c r="C1" s="2" t="s">
        <v>25</v>
      </c>
    </row>
    <row r="2" spans="1:3">
      <c r="A2" s="3" t="s">
        <v>26</v>
      </c>
    </row>
    <row r="3" spans="1:3">
      <c r="A3" s="4" t="s">
        <v>27</v>
      </c>
      <c r="B3" s="7" t="n">
        <v>1163987</v>
      </c>
      <c r="C3" s="7" t="n">
        <v>1163987</v>
      </c>
    </row>
    <row r="4" spans="1:3">
      <c r="A4" s="4" t="s">
        <v>28</v>
      </c>
      <c r="B4" s="5" t="n">
        <v>2903564</v>
      </c>
      <c r="C4" s="5" t="n">
        <v>2893759</v>
      </c>
    </row>
    <row r="5" spans="1:3">
      <c r="A5" s="4" t="s">
        <v>29</v>
      </c>
      <c r="B5" s="5" t="n">
        <v>635248</v>
      </c>
      <c r="C5" s="5" t="n">
        <v>627590</v>
      </c>
    </row>
    <row r="6" spans="1:3">
      <c r="A6" s="4" t="s">
        <v>30</v>
      </c>
      <c r="B6" s="5" t="n">
        <v>4702799</v>
      </c>
      <c r="C6" s="5" t="n">
        <v>4685336</v>
      </c>
    </row>
    <row r="7" spans="1:3">
      <c r="A7" s="4" t="s">
        <v>31</v>
      </c>
      <c r="B7" s="5" t="n">
        <v>-1429999</v>
      </c>
      <c r="C7" s="5" t="n">
        <v>-1399531</v>
      </c>
    </row>
    <row r="8" spans="1:3">
      <c r="A8" s="4" t="s">
        <v>32</v>
      </c>
      <c r="B8" s="5" t="n">
        <v>3272800</v>
      </c>
      <c r="C8" s="5" t="n">
        <v>3285805</v>
      </c>
    </row>
    <row r="9" spans="1:3">
      <c r="A9" s="4" t="s">
        <v>33</v>
      </c>
      <c r="B9" s="5" t="n">
        <v>73248</v>
      </c>
      <c r="C9" s="5" t="n">
        <v>56340</v>
      </c>
    </row>
    <row r="10" spans="1:3">
      <c r="A10" s="4" t="s">
        <v>34</v>
      </c>
      <c r="B10" s="5" t="n">
        <v>34239</v>
      </c>
      <c r="C10" s="5" t="n">
        <v>34520</v>
      </c>
    </row>
    <row r="11" spans="1:3">
      <c r="A11" s="4" t="s">
        <v>35</v>
      </c>
      <c r="B11" s="5" t="n">
        <v>19187</v>
      </c>
      <c r="C11" s="5" t="n">
        <v>19369</v>
      </c>
    </row>
    <row r="12" spans="1:3">
      <c r="A12" s="4" t="s">
        <v>36</v>
      </c>
      <c r="B12" s="5" t="n">
        <v>31357</v>
      </c>
      <c r="C12" s="5" t="n">
        <v>31375</v>
      </c>
    </row>
    <row r="13" spans="1:3">
      <c r="A13" s="4" t="s">
        <v>37</v>
      </c>
      <c r="B13" s="5" t="n">
        <v>40210</v>
      </c>
      <c r="C13" s="5" t="n">
        <v>51578</v>
      </c>
    </row>
    <row r="14" spans="1:3">
      <c r="A14" s="4" t="s">
        <v>38</v>
      </c>
      <c r="B14" s="5" t="n">
        <v>3471041</v>
      </c>
      <c r="C14" s="5" t="n">
        <v>3478987</v>
      </c>
    </row>
    <row r="15" spans="1:3">
      <c r="A15" s="3" t="s">
        <v>39</v>
      </c>
    </row>
    <row r="16" spans="1:3">
      <c r="A16" s="4" t="s">
        <v>40</v>
      </c>
      <c r="B16" s="5" t="n">
        <v>1859890</v>
      </c>
      <c r="C16" s="5" t="n">
        <v>1891900</v>
      </c>
    </row>
    <row r="17" spans="1:3">
      <c r="A17" s="4" t="s">
        <v>41</v>
      </c>
      <c r="B17" s="5" t="n">
        <v>199431</v>
      </c>
      <c r="C17" s="5" t="n">
        <v>199379</v>
      </c>
    </row>
    <row r="18" spans="1:3">
      <c r="A18" s="4" t="s">
        <v>42</v>
      </c>
      <c r="B18" s="5" t="n">
        <v>0</v>
      </c>
      <c r="C18" s="5" t="n">
        <v>0</v>
      </c>
    </row>
    <row r="19" spans="1:3">
      <c r="A19" s="4" t="s">
        <v>43</v>
      </c>
      <c r="B19" s="5" t="n">
        <v>85554</v>
      </c>
      <c r="C19" s="5" t="n">
        <v>89864</v>
      </c>
    </row>
    <row r="20" spans="1:3">
      <c r="A20" s="4" t="s">
        <v>44</v>
      </c>
      <c r="B20" s="5" t="n">
        <v>82264</v>
      </c>
      <c r="C20" s="5" t="n">
        <v>81484</v>
      </c>
    </row>
    <row r="21" spans="1:3">
      <c r="A21" s="4" t="s">
        <v>45</v>
      </c>
      <c r="B21" s="5" t="n">
        <v>13316</v>
      </c>
      <c r="C21" s="5" t="n">
        <v>9817</v>
      </c>
    </row>
    <row r="22" spans="1:3">
      <c r="A22" s="4" t="s">
        <v>46</v>
      </c>
      <c r="B22" s="5" t="n">
        <v>8212</v>
      </c>
      <c r="C22" s="5" t="n">
        <v>8379</v>
      </c>
    </row>
    <row r="23" spans="1:3">
      <c r="A23" s="4" t="s">
        <v>47</v>
      </c>
      <c r="B23" s="5" t="n">
        <v>77398</v>
      </c>
      <c r="C23" s="5" t="n">
        <v>76906</v>
      </c>
    </row>
    <row r="24" spans="1:3">
      <c r="A24" s="4" t="s">
        <v>48</v>
      </c>
      <c r="B24" s="5" t="n">
        <v>45230</v>
      </c>
      <c r="C24" s="5" t="n">
        <v>39411</v>
      </c>
    </row>
    <row r="25" spans="1:3">
      <c r="A25" s="4" t="s">
        <v>49</v>
      </c>
      <c r="B25" s="5" t="n">
        <v>2371295</v>
      </c>
      <c r="C25" s="5" t="n">
        <v>2397140</v>
      </c>
    </row>
    <row r="26" spans="1:3">
      <c r="A26" s="3" t="s">
        <v>50</v>
      </c>
    </row>
    <row r="27" spans="1:3">
      <c r="A27" s="4" t="s">
        <v>51</v>
      </c>
      <c r="B27" s="5" t="n">
        <v>0</v>
      </c>
      <c r="C27" s="5" t="n">
        <v>0</v>
      </c>
    </row>
    <row r="28" spans="1:3">
      <c r="A28" s="4" t="s">
        <v>52</v>
      </c>
      <c r="B28" s="5" t="n">
        <v>866</v>
      </c>
      <c r="C28" s="5" t="n">
        <v>854</v>
      </c>
    </row>
    <row r="29" spans="1:3">
      <c r="A29" s="4" t="s">
        <v>53</v>
      </c>
      <c r="B29" s="5" t="n">
        <v>1117628</v>
      </c>
      <c r="C29" s="5" t="n">
        <v>1103048</v>
      </c>
    </row>
    <row r="30" spans="1:3">
      <c r="A30" s="4" t="s">
        <v>54</v>
      </c>
      <c r="B30" s="5" t="n">
        <v>-216724</v>
      </c>
      <c r="C30" s="5" t="n">
        <v>-231276</v>
      </c>
    </row>
    <row r="31" spans="1:3">
      <c r="A31" s="4" t="s">
        <v>55</v>
      </c>
      <c r="B31" s="5" t="n">
        <v>-1</v>
      </c>
      <c r="C31" s="5" t="n">
        <v>-227</v>
      </c>
    </row>
    <row r="32" spans="1:3">
      <c r="A32" s="4" t="s">
        <v>56</v>
      </c>
      <c r="B32" s="5" t="n">
        <v>1037913</v>
      </c>
      <c r="C32" s="5" t="n">
        <v>1008543</v>
      </c>
    </row>
    <row r="33" spans="1:3">
      <c r="A33" s="4" t="s">
        <v>57</v>
      </c>
      <c r="B33" s="5" t="n">
        <v>61833</v>
      </c>
      <c r="C33" s="5" t="n">
        <v>73304</v>
      </c>
    </row>
    <row r="34" spans="1:3">
      <c r="A34" s="4" t="s">
        <v>58</v>
      </c>
      <c r="B34" s="5" t="n">
        <v>1099746</v>
      </c>
      <c r="C34" s="5" t="n">
        <v>1081847</v>
      </c>
    </row>
    <row r="35" spans="1:3">
      <c r="A35" s="4" t="s">
        <v>59</v>
      </c>
      <c r="B35" s="5" t="n">
        <v>3471041</v>
      </c>
      <c r="C35" s="5" t="n">
        <v>3478987</v>
      </c>
    </row>
    <row r="36" spans="1:3">
      <c r="A36" s="4" t="s">
        <v>60</v>
      </c>
    </row>
    <row r="37" spans="1:3">
      <c r="A37" s="3" t="s">
        <v>50</v>
      </c>
    </row>
    <row r="38" spans="1:3">
      <c r="A38" s="4" t="s">
        <v>51</v>
      </c>
      <c r="B38" s="7" t="n">
        <v>136144</v>
      </c>
      <c r="C38" s="7" t="n">
        <v>136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1</v>
      </c>
    </row>
    <row r="3" spans="1:3">
      <c r="A3" s="3" t="s">
        <v>235</v>
      </c>
    </row>
    <row r="4" spans="1:3">
      <c r="A4" s="4" t="s">
        <v>236</v>
      </c>
      <c r="B4" s="7" t="n">
        <v>56888</v>
      </c>
      <c r="C4" s="7" t="n">
        <v>50583</v>
      </c>
    </row>
    <row r="5" spans="1:3">
      <c r="A5" s="4" t="s">
        <v>237</v>
      </c>
      <c r="B5" s="5" t="n">
        <v>3890</v>
      </c>
      <c r="C5" s="5" t="n">
        <v>4310</v>
      </c>
    </row>
    <row r="6" spans="1:3">
      <c r="A6" s="4" t="s">
        <v>238</v>
      </c>
      <c r="B6" s="7" t="n">
        <v>60778</v>
      </c>
      <c r="C6" s="7" t="n">
        <v>54893</v>
      </c>
    </row>
    <row r="7" spans="1:3">
      <c r="A7" s="3" t="s">
        <v>239</v>
      </c>
    </row>
    <row r="8" spans="1:3">
      <c r="A8" s="4" t="s">
        <v>113</v>
      </c>
      <c r="B8" s="5" t="n">
        <v>86048</v>
      </c>
      <c r="C8" s="5" t="n">
        <v>84321</v>
      </c>
    </row>
    <row r="9" spans="1:3">
      <c r="A9" s="3" t="s">
        <v>240</v>
      </c>
    </row>
    <row r="10" spans="1:3">
      <c r="A10" s="4" t="s">
        <v>241</v>
      </c>
      <c r="B10" s="5" t="n">
        <v>6588</v>
      </c>
      <c r="C10" s="5" t="n">
        <v>7208</v>
      </c>
    </row>
    <row r="11" spans="1:3">
      <c r="A11" s="4" t="s">
        <v>242</v>
      </c>
      <c r="B11" s="5" t="n">
        <v>375</v>
      </c>
      <c r="C11" s="5" t="n">
        <v>512</v>
      </c>
    </row>
    <row r="12" spans="1:3">
      <c r="A12" s="4" t="s">
        <v>114</v>
      </c>
      <c r="B12" s="5" t="n">
        <v>93011</v>
      </c>
      <c r="C12" s="5" t="n">
        <v>92041</v>
      </c>
    </row>
    <row r="13" spans="1:3">
      <c r="A13" s="3" t="s">
        <v>109</v>
      </c>
    </row>
    <row r="14" spans="1:3">
      <c r="A14" s="4" t="s">
        <v>110</v>
      </c>
      <c r="B14" s="8" t="n">
        <v>0.66</v>
      </c>
      <c r="C14" s="8" t="n">
        <v>0.6</v>
      </c>
    </row>
    <row r="15" spans="1:3">
      <c r="A15" s="3" t="s">
        <v>243</v>
      </c>
    </row>
    <row r="16" spans="1:3">
      <c r="A16" s="4" t="s">
        <v>110</v>
      </c>
      <c r="B16" s="8" t="n">
        <v>0.65</v>
      </c>
      <c r="C16" s="8" t="n">
        <v>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45</v>
      </c>
      <c r="C1" s="2" t="s">
        <v>2</v>
      </c>
      <c r="D1" s="2" t="s">
        <v>2</v>
      </c>
    </row>
    <row r="2" spans="1:4">
      <c r="A2" s="3" t="s">
        <v>246</v>
      </c>
    </row>
    <row r="3" spans="1:4">
      <c r="A3" s="4" t="s">
        <v>247</v>
      </c>
      <c r="C3" s="12" t="n">
        <v>0.421875</v>
      </c>
    </row>
    <row r="4" spans="1:4">
      <c r="A4" s="4" t="s">
        <v>248</v>
      </c>
      <c r="D4" s="5" t="n">
        <v>1231796</v>
      </c>
    </row>
    <row r="5" spans="1:4">
      <c r="A5" s="4" t="s">
        <v>249</v>
      </c>
    </row>
    <row r="6" spans="1:4">
      <c r="A6" s="3" t="s">
        <v>246</v>
      </c>
    </row>
    <row r="7" spans="1:4">
      <c r="A7" s="4" t="s">
        <v>250</v>
      </c>
      <c r="B7" s="10" t="n">
        <v>0.48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1</v>
      </c>
      <c r="B1" s="2" t="s">
        <v>1</v>
      </c>
    </row>
    <row r="2" spans="1:4">
      <c r="B2" s="2" t="s">
        <v>252</v>
      </c>
      <c r="C2" s="2" t="s">
        <v>253</v>
      </c>
      <c r="D2" s="2" t="s">
        <v>254</v>
      </c>
    </row>
    <row r="3" spans="1:4">
      <c r="A3" s="3" t="s">
        <v>255</v>
      </c>
    </row>
    <row r="4" spans="1:4">
      <c r="A4" s="4" t="s">
        <v>101</v>
      </c>
      <c r="B4" s="7" t="n">
        <v>1150</v>
      </c>
      <c r="C4" s="7" t="n">
        <v>881</v>
      </c>
    </row>
    <row r="5" spans="1:4">
      <c r="A5" s="4" t="s">
        <v>256</v>
      </c>
      <c r="B5" s="5" t="n">
        <v>200</v>
      </c>
    </row>
    <row r="6" spans="1:4">
      <c r="A6" s="4" t="s">
        <v>35</v>
      </c>
      <c r="B6" s="7" t="n">
        <v>0</v>
      </c>
      <c r="C6" s="5" t="n">
        <v>5000</v>
      </c>
    </row>
    <row r="7" spans="1:4">
      <c r="A7" s="4" t="s">
        <v>257</v>
      </c>
      <c r="B7" s="5" t="n">
        <v>3222</v>
      </c>
    </row>
    <row r="8" spans="1:4">
      <c r="A8" s="4" t="s">
        <v>140</v>
      </c>
      <c r="B8" s="7" t="n">
        <v>1115</v>
      </c>
      <c r="C8" s="5" t="n">
        <v>553</v>
      </c>
    </row>
    <row r="9" spans="1:4">
      <c r="A9" s="4" t="s">
        <v>258</v>
      </c>
      <c r="B9" s="5" t="n">
        <v>19187</v>
      </c>
      <c r="D9" s="7" t="n">
        <v>19369</v>
      </c>
    </row>
    <row r="10" spans="1:4">
      <c r="A10" s="4" t="s">
        <v>259</v>
      </c>
    </row>
    <row r="11" spans="1:4">
      <c r="A11" s="3" t="s">
        <v>255</v>
      </c>
    </row>
    <row r="12" spans="1:4">
      <c r="A12" s="4" t="s">
        <v>101</v>
      </c>
      <c r="B12" s="7" t="n">
        <v>548</v>
      </c>
      <c r="C12" s="5" t="n">
        <v>246</v>
      </c>
    </row>
    <row r="13" spans="1:4">
      <c r="A13" s="4" t="s">
        <v>257</v>
      </c>
      <c r="B13" s="5" t="n">
        <v>1077</v>
      </c>
    </row>
    <row r="14" spans="1:4">
      <c r="A14" s="4" t="s">
        <v>260</v>
      </c>
      <c r="B14" s="4" t="s">
        <v>261</v>
      </c>
    </row>
    <row r="15" spans="1:4">
      <c r="A15" s="4" t="s">
        <v>258</v>
      </c>
      <c r="B15" s="7" t="n">
        <v>208</v>
      </c>
      <c r="D15" s="5" t="n">
        <v>510</v>
      </c>
    </row>
    <row r="16" spans="1:4">
      <c r="A16" s="4" t="s">
        <v>262</v>
      </c>
    </row>
    <row r="17" spans="1:4">
      <c r="A17" s="3" t="s">
        <v>255</v>
      </c>
    </row>
    <row r="18" spans="1:4">
      <c r="A18" s="4" t="s">
        <v>101</v>
      </c>
      <c r="B18" s="7" t="n">
        <v>25</v>
      </c>
      <c r="C18" s="5" t="n">
        <v>13</v>
      </c>
    </row>
    <row r="19" spans="1:4">
      <c r="A19" s="4" t="s">
        <v>257</v>
      </c>
      <c r="B19" s="5" t="n">
        <v>0</v>
      </c>
    </row>
    <row r="20" spans="1:4">
      <c r="A20" s="4" t="s">
        <v>260</v>
      </c>
      <c r="B20" s="4" t="s">
        <v>261</v>
      </c>
    </row>
    <row r="21" spans="1:4">
      <c r="A21" s="4" t="s">
        <v>258</v>
      </c>
      <c r="B21" s="7" t="n">
        <v>15318</v>
      </c>
      <c r="D21" s="5" t="n">
        <v>15427</v>
      </c>
    </row>
    <row r="22" spans="1:4">
      <c r="A22" s="4" t="s">
        <v>263</v>
      </c>
    </row>
    <row r="23" spans="1:4">
      <c r="A23" s="3" t="s">
        <v>255</v>
      </c>
    </row>
    <row r="24" spans="1:4">
      <c r="A24" s="4" t="s">
        <v>101</v>
      </c>
      <c r="B24" s="7" t="n">
        <v>77</v>
      </c>
      <c r="C24" s="5" t="n">
        <v>83</v>
      </c>
    </row>
    <row r="25" spans="1:4">
      <c r="A25" s="4" t="s">
        <v>257</v>
      </c>
      <c r="B25" s="5" t="n">
        <v>344</v>
      </c>
    </row>
    <row r="26" spans="1:4">
      <c r="A26" s="4" t="s">
        <v>260</v>
      </c>
      <c r="B26" s="4" t="s">
        <v>264</v>
      </c>
    </row>
    <row r="27" spans="1:4">
      <c r="A27" s="4" t="s">
        <v>258</v>
      </c>
      <c r="B27" s="7" t="n">
        <v>59</v>
      </c>
      <c r="D27" s="5" t="n">
        <v>56</v>
      </c>
    </row>
    <row r="28" spans="1:4">
      <c r="A28" s="4" t="s">
        <v>265</v>
      </c>
    </row>
    <row r="29" spans="1:4">
      <c r="A29" s="3" t="s">
        <v>255</v>
      </c>
    </row>
    <row r="30" spans="1:4">
      <c r="A30" s="4" t="s">
        <v>101</v>
      </c>
      <c r="B30" s="7" t="n">
        <v>500</v>
      </c>
      <c r="C30" s="7" t="n">
        <v>539</v>
      </c>
    </row>
    <row r="31" spans="1:4">
      <c r="A31" s="4" t="s">
        <v>257</v>
      </c>
      <c r="B31" s="5" t="n">
        <v>1801</v>
      </c>
    </row>
    <row r="32" spans="1:4">
      <c r="A32" s="4" t="s">
        <v>260</v>
      </c>
      <c r="B32" s="4" t="s">
        <v>261</v>
      </c>
    </row>
    <row r="33" spans="1:4">
      <c r="A33" s="4" t="s">
        <v>258</v>
      </c>
      <c r="B33" s="7" t="n">
        <v>3602</v>
      </c>
      <c r="D33" s="7" t="n">
        <v>3376</v>
      </c>
    </row>
    <row r="34" spans="1:4">
      <c r="A34" s="4" t="s">
        <v>266</v>
      </c>
    </row>
    <row r="35" spans="1:4">
      <c r="A35" s="3" t="s">
        <v>255</v>
      </c>
    </row>
    <row r="36" spans="1:4">
      <c r="A36" s="4" t="s">
        <v>260</v>
      </c>
      <c r="B36" s="4" t="s">
        <v>261</v>
      </c>
    </row>
    <row r="37" spans="1:4">
      <c r="A37" s="4" t="s">
        <v>267</v>
      </c>
    </row>
    <row r="38" spans="1:4">
      <c r="A38" s="3" t="s">
        <v>255</v>
      </c>
    </row>
    <row r="39" spans="1:4">
      <c r="A39" s="4" t="s">
        <v>260</v>
      </c>
      <c r="B39" s="4" t="s">
        <v>2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33"/>
    <col customWidth="1" max="3" min="3" width="33"/>
  </cols>
  <sheetData>
    <row r="1" spans="1:3">
      <c r="A1" s="1" t="s">
        <v>269</v>
      </c>
      <c r="B1" s="2" t="s">
        <v>1</v>
      </c>
    </row>
    <row r="2" spans="1:3">
      <c r="B2" s="2" t="s">
        <v>270</v>
      </c>
      <c r="C2" s="2" t="s">
        <v>271</v>
      </c>
    </row>
    <row r="3" spans="1:3">
      <c r="A3" s="3" t="s">
        <v>272</v>
      </c>
    </row>
    <row r="4" spans="1:3">
      <c r="A4" s="4" t="s">
        <v>273</v>
      </c>
      <c r="B4" s="7" t="n">
        <v>199431</v>
      </c>
      <c r="C4" s="7" t="n">
        <v>199379</v>
      </c>
    </row>
    <row r="5" spans="1:3">
      <c r="A5" s="4" t="s">
        <v>40</v>
      </c>
      <c r="B5" s="7" t="n">
        <v>1859890</v>
      </c>
      <c r="C5" s="7" t="n">
        <v>1891900</v>
      </c>
    </row>
    <row r="6" spans="1:3">
      <c r="A6" s="4" t="s">
        <v>274</v>
      </c>
      <c r="B6" s="5" t="n">
        <v>1</v>
      </c>
    </row>
    <row r="7" spans="1:3">
      <c r="A7" s="4" t="s">
        <v>275</v>
      </c>
      <c r="B7" s="7" t="n">
        <v>21100</v>
      </c>
    </row>
    <row r="8" spans="1:3">
      <c r="A8" s="4" t="s">
        <v>276</v>
      </c>
      <c r="B8" s="4" t="s">
        <v>277</v>
      </c>
      <c r="C8" s="4" t="s">
        <v>278</v>
      </c>
    </row>
    <row r="9" spans="1:3">
      <c r="A9" s="4" t="s">
        <v>279</v>
      </c>
      <c r="B9" s="5" t="n">
        <v>125</v>
      </c>
      <c r="C9" s="5" t="n">
        <v>126</v>
      </c>
    </row>
    <row r="10" spans="1:3">
      <c r="A10" s="4" t="s">
        <v>280</v>
      </c>
      <c r="B10" s="7" t="n">
        <v>2300000</v>
      </c>
      <c r="C10" s="7" t="n">
        <v>2300000</v>
      </c>
    </row>
    <row r="11" spans="1:3">
      <c r="A11" s="4" t="s">
        <v>281</v>
      </c>
    </row>
    <row r="12" spans="1:3">
      <c r="A12" s="3" t="s">
        <v>272</v>
      </c>
    </row>
    <row r="13" spans="1:3">
      <c r="A13" s="4" t="s">
        <v>273</v>
      </c>
      <c r="C13" s="7" t="n">
        <v>200000</v>
      </c>
    </row>
    <row r="14" spans="1:3">
      <c r="A14" s="4" t="s">
        <v>282</v>
      </c>
    </row>
    <row r="15" spans="1:3">
      <c r="A15" s="3" t="s">
        <v>272</v>
      </c>
    </row>
    <row r="16" spans="1:3">
      <c r="A16" s="4" t="s">
        <v>283</v>
      </c>
      <c r="B16" s="4" t="s">
        <v>284</v>
      </c>
    </row>
    <row r="17" spans="1:3">
      <c r="A17" s="4" t="s">
        <v>285</v>
      </c>
    </row>
    <row r="18" spans="1:3">
      <c r="A18" s="3" t="s">
        <v>272</v>
      </c>
    </row>
    <row r="19" spans="1:3">
      <c r="A19" s="4" t="s">
        <v>283</v>
      </c>
      <c r="B19" s="4" t="s">
        <v>286</v>
      </c>
    </row>
    <row r="20" spans="1:3">
      <c r="A20" s="4" t="s">
        <v>287</v>
      </c>
    </row>
    <row r="21" spans="1:3">
      <c r="A21" s="3" t="s">
        <v>272</v>
      </c>
    </row>
    <row r="22" spans="1:3">
      <c r="A22" s="4" t="s">
        <v>288</v>
      </c>
      <c r="B22"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89</v>
      </c>
      <c r="B1" s="2" t="s">
        <v>290</v>
      </c>
      <c r="C1" s="2" t="s">
        <v>2</v>
      </c>
      <c r="D1" s="2" t="s">
        <v>71</v>
      </c>
      <c r="E1" s="2" t="s">
        <v>291</v>
      </c>
    </row>
    <row r="2" spans="1:5">
      <c r="A2" s="3" t="s">
        <v>292</v>
      </c>
    </row>
    <row r="3" spans="1:5">
      <c r="A3" s="4" t="s">
        <v>293</v>
      </c>
      <c r="C3" s="7" t="n">
        <v>1755</v>
      </c>
      <c r="D3" s="7" t="n">
        <v>1914</v>
      </c>
    </row>
    <row r="4" spans="1:5">
      <c r="A4" s="4" t="s">
        <v>294</v>
      </c>
      <c r="C4" s="4" t="s">
        <v>295</v>
      </c>
    </row>
    <row r="5" spans="1:5">
      <c r="A5" s="4" t="s">
        <v>296</v>
      </c>
      <c r="C5" s="5" t="n">
        <v>3189053</v>
      </c>
    </row>
    <row r="6" spans="1:5">
      <c r="A6" s="4" t="s">
        <v>297</v>
      </c>
    </row>
    <row r="7" spans="1:5">
      <c r="A7" s="3" t="s">
        <v>292</v>
      </c>
    </row>
    <row r="8" spans="1:5">
      <c r="A8" s="4" t="s">
        <v>298</v>
      </c>
      <c r="E8" s="5" t="n">
        <v>3750000</v>
      </c>
    </row>
    <row r="9" spans="1:5">
      <c r="A9" s="4" t="s">
        <v>299</v>
      </c>
    </row>
    <row r="10" spans="1:5">
      <c r="A10" s="3" t="s">
        <v>292</v>
      </c>
    </row>
    <row r="11" spans="1:5">
      <c r="A11" s="4" t="s">
        <v>300</v>
      </c>
      <c r="C11" s="4" t="s">
        <v>301</v>
      </c>
    </row>
    <row r="12" spans="1:5">
      <c r="A12" s="4" t="s">
        <v>302</v>
      </c>
    </row>
    <row r="13" spans="1:5">
      <c r="A13" s="3" t="s">
        <v>292</v>
      </c>
    </row>
    <row r="14" spans="1:5">
      <c r="A14" s="4" t="s">
        <v>300</v>
      </c>
      <c r="C14" s="4" t="s">
        <v>301</v>
      </c>
    </row>
    <row r="15" spans="1:5">
      <c r="A15" s="4" t="s">
        <v>303</v>
      </c>
    </row>
    <row r="16" spans="1:5">
      <c r="A16" s="3" t="s">
        <v>292</v>
      </c>
    </row>
    <row r="17" spans="1:5">
      <c r="A17" s="4" t="s">
        <v>300</v>
      </c>
      <c r="C17" s="4" t="s">
        <v>301</v>
      </c>
    </row>
    <row r="18" spans="1:5">
      <c r="A18" s="4" t="s">
        <v>304</v>
      </c>
    </row>
    <row r="19" spans="1:5">
      <c r="A19" s="3" t="s">
        <v>292</v>
      </c>
    </row>
    <row r="20" spans="1:5">
      <c r="A20" s="4" t="s">
        <v>293</v>
      </c>
      <c r="C20" s="7" t="n">
        <v>1800</v>
      </c>
      <c r="D20" s="7" t="n">
        <v>1900</v>
      </c>
    </row>
    <row r="21" spans="1:5">
      <c r="A21" s="4" t="s">
        <v>305</v>
      </c>
    </row>
    <row r="22" spans="1:5">
      <c r="A22" s="3" t="s">
        <v>292</v>
      </c>
    </row>
    <row r="23" spans="1:5">
      <c r="A23" s="4" t="s">
        <v>306</v>
      </c>
      <c r="B23" s="5" t="n">
        <v>75000</v>
      </c>
    </row>
    <row r="24" spans="1:5">
      <c r="A24" s="4" t="s">
        <v>307</v>
      </c>
      <c r="B24" s="7" t="n">
        <v>5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21"/>
    <col customWidth="1" max="7" min="7" width="35"/>
    <col customWidth="1" max="8" min="8" width="29"/>
    <col customWidth="1" max="9" min="9" width="21"/>
  </cols>
  <sheetData>
    <row r="1" spans="1:9">
      <c r="A1" s="1" t="s">
        <v>308</v>
      </c>
      <c r="B1" s="2" t="s">
        <v>309</v>
      </c>
      <c r="C1" s="2" t="s">
        <v>310</v>
      </c>
      <c r="D1" s="2" t="s">
        <v>311</v>
      </c>
      <c r="E1" s="2" t="s">
        <v>312</v>
      </c>
      <c r="F1" s="2" t="s">
        <v>254</v>
      </c>
      <c r="G1" s="2" t="s">
        <v>313</v>
      </c>
      <c r="H1" s="2" t="s">
        <v>314</v>
      </c>
      <c r="I1" s="2" t="s">
        <v>315</v>
      </c>
    </row>
    <row r="2" spans="1:9">
      <c r="A2" s="3" t="s">
        <v>316</v>
      </c>
    </row>
    <row r="3" spans="1:9">
      <c r="A3" s="4" t="s">
        <v>317</v>
      </c>
      <c r="B3" s="7" t="n">
        <v>100</v>
      </c>
    </row>
    <row r="4" spans="1:9">
      <c r="A4" s="4" t="s">
        <v>318</v>
      </c>
      <c r="F4" s="7" t="n">
        <v>2400</v>
      </c>
    </row>
    <row r="5" spans="1:9">
      <c r="A5" s="4" t="s">
        <v>319</v>
      </c>
      <c r="H5" s="5" t="n">
        <v>2</v>
      </c>
    </row>
    <row r="6" spans="1:9">
      <c r="A6" s="4" t="s">
        <v>320</v>
      </c>
      <c r="H6" s="5" t="n">
        <v>7</v>
      </c>
    </row>
    <row r="7" spans="1:9">
      <c r="A7" s="4" t="s">
        <v>321</v>
      </c>
      <c r="H7" s="7" t="n">
        <v>200</v>
      </c>
    </row>
    <row r="8" spans="1:9">
      <c r="A8" s="4" t="s">
        <v>322</v>
      </c>
    </row>
    <row r="9" spans="1:9">
      <c r="A9" s="3" t="s">
        <v>316</v>
      </c>
    </row>
    <row r="10" spans="1:9">
      <c r="A10" s="4" t="s">
        <v>323</v>
      </c>
      <c r="F10" s="5" t="n">
        <v>9900</v>
      </c>
    </row>
    <row r="11" spans="1:9">
      <c r="A11" s="4" t="s">
        <v>324</v>
      </c>
    </row>
    <row r="12" spans="1:9">
      <c r="A12" s="3" t="s">
        <v>316</v>
      </c>
    </row>
    <row r="13" spans="1:9">
      <c r="A13" s="4" t="s">
        <v>323</v>
      </c>
      <c r="F13" s="5" t="n">
        <v>1500</v>
      </c>
    </row>
    <row r="14" spans="1:9">
      <c r="A14" s="4" t="s">
        <v>325</v>
      </c>
    </row>
    <row r="15" spans="1:9">
      <c r="A15" s="3" t="s">
        <v>316</v>
      </c>
    </row>
    <row r="16" spans="1:9">
      <c r="A16" s="4" t="s">
        <v>323</v>
      </c>
      <c r="F16" s="7" t="n">
        <v>1900</v>
      </c>
    </row>
    <row r="17" spans="1:9">
      <c r="A17" s="4" t="s">
        <v>326</v>
      </c>
    </row>
    <row r="18" spans="1:9">
      <c r="A18" s="3" t="s">
        <v>316</v>
      </c>
    </row>
    <row r="19" spans="1:9">
      <c r="A19" s="4" t="s">
        <v>327</v>
      </c>
      <c r="D19" s="4" t="s">
        <v>328</v>
      </c>
    </row>
    <row r="20" spans="1:9">
      <c r="A20" s="4" t="s">
        <v>329</v>
      </c>
      <c r="D20" s="4" t="s">
        <v>330</v>
      </c>
    </row>
    <row r="21" spans="1:9">
      <c r="A21" s="4" t="s">
        <v>331</v>
      </c>
      <c r="D21" s="4" t="s">
        <v>332</v>
      </c>
    </row>
    <row r="22" spans="1:9">
      <c r="A22" s="4" t="s">
        <v>333</v>
      </c>
      <c r="D22" s="4" t="s">
        <v>334</v>
      </c>
    </row>
    <row r="23" spans="1:9">
      <c r="A23" s="4" t="s">
        <v>335</v>
      </c>
    </row>
    <row r="24" spans="1:9">
      <c r="A24" s="3" t="s">
        <v>316</v>
      </c>
    </row>
    <row r="25" spans="1:9">
      <c r="A25" s="4" t="s">
        <v>336</v>
      </c>
      <c r="G25" s="7" t="n">
        <v>6800</v>
      </c>
    </row>
    <row r="26" spans="1:9">
      <c r="A26" s="4" t="s">
        <v>337</v>
      </c>
      <c r="G26" s="7" t="n">
        <v>44</v>
      </c>
    </row>
    <row r="27" spans="1:9">
      <c r="A27" s="4" t="s">
        <v>338</v>
      </c>
      <c r="G27" s="5" t="n">
        <v>6</v>
      </c>
    </row>
    <row r="28" spans="1:9">
      <c r="A28" s="4" t="s">
        <v>339</v>
      </c>
      <c r="G28" s="5" t="n">
        <v>72</v>
      </c>
    </row>
    <row r="29" spans="1:9">
      <c r="A29" s="4" t="s">
        <v>340</v>
      </c>
      <c r="G29" s="5" t="n">
        <v>66</v>
      </c>
    </row>
    <row r="30" spans="1:9">
      <c r="A30" s="4" t="s">
        <v>341</v>
      </c>
      <c r="G30" s="5" t="n">
        <v>3</v>
      </c>
    </row>
    <row r="31" spans="1:9">
      <c r="A31" s="4" t="s">
        <v>342</v>
      </c>
    </row>
    <row r="32" spans="1:9">
      <c r="A32" s="3" t="s">
        <v>316</v>
      </c>
    </row>
    <row r="33" spans="1:9">
      <c r="A33" s="4" t="s">
        <v>343</v>
      </c>
      <c r="E33" s="7" t="n">
        <v>2000</v>
      </c>
    </row>
    <row r="34" spans="1:9">
      <c r="A34" s="4" t="s">
        <v>344</v>
      </c>
    </row>
    <row r="35" spans="1:9">
      <c r="A35" s="3" t="s">
        <v>316</v>
      </c>
    </row>
    <row r="36" spans="1:9">
      <c r="A36" s="4" t="s">
        <v>317</v>
      </c>
      <c r="C36" s="7" t="n">
        <v>15300</v>
      </c>
    </row>
    <row r="37" spans="1:9">
      <c r="A37" s="4" t="s">
        <v>345</v>
      </c>
      <c r="I37" s="7" t="n">
        <v>15300</v>
      </c>
    </row>
    <row r="38" spans="1:9">
      <c r="A38" s="4" t="s">
        <v>346</v>
      </c>
    </row>
    <row r="39" spans="1:9">
      <c r="A39" s="3" t="s">
        <v>316</v>
      </c>
    </row>
    <row r="40" spans="1:9">
      <c r="A40" s="4" t="s">
        <v>317</v>
      </c>
      <c r="C40" s="7" t="n">
        <v>95800</v>
      </c>
    </row>
    <row r="41" spans="1:9">
      <c r="A41" s="4" t="s">
        <v>345</v>
      </c>
      <c r="I41" s="7" t="n">
        <v>95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47</v>
      </c>
      <c r="B1" s="2" t="s">
        <v>1</v>
      </c>
    </row>
    <row r="2" spans="1:2">
      <c r="B2" s="2" t="s">
        <v>348</v>
      </c>
    </row>
    <row r="3" spans="1:2">
      <c r="A3" s="3" t="s">
        <v>200</v>
      </c>
    </row>
    <row r="4" spans="1:2">
      <c r="A4" s="4" t="s">
        <v>349</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71</v>
      </c>
      <c r="D2" s="2" t="s">
        <v>25</v>
      </c>
    </row>
    <row r="3" spans="1:4">
      <c r="A3" s="3" t="s">
        <v>351</v>
      </c>
    </row>
    <row r="4" spans="1:4">
      <c r="A4" s="4" t="s">
        <v>352</v>
      </c>
      <c r="B4" s="7" t="n">
        <v>229862</v>
      </c>
      <c r="C4" s="7" t="n">
        <v>216764</v>
      </c>
    </row>
    <row r="5" spans="1:4">
      <c r="A5" s="4" t="s">
        <v>353</v>
      </c>
      <c r="B5" s="5" t="n">
        <v>-106852</v>
      </c>
      <c r="C5" s="5" t="n">
        <v>-101152</v>
      </c>
    </row>
    <row r="6" spans="1:4">
      <c r="A6" s="4" t="s">
        <v>354</v>
      </c>
      <c r="B6" s="5" t="n">
        <v>123010</v>
      </c>
      <c r="C6" s="5" t="n">
        <v>115612</v>
      </c>
    </row>
    <row r="7" spans="1:4">
      <c r="A7" s="4" t="s">
        <v>82</v>
      </c>
      <c r="B7" s="5" t="n">
        <v>1767</v>
      </c>
      <c r="C7" s="5" t="n">
        <v>1636</v>
      </c>
    </row>
    <row r="8" spans="1:4">
      <c r="A8" s="4" t="s">
        <v>92</v>
      </c>
      <c r="B8" s="5" t="n">
        <v>-30109</v>
      </c>
      <c r="C8" s="5" t="n">
        <v>-28656</v>
      </c>
    </row>
    <row r="9" spans="1:4">
      <c r="A9" s="4" t="s">
        <v>93</v>
      </c>
      <c r="B9" s="5" t="n">
        <v>-1032</v>
      </c>
      <c r="C9" s="5" t="n">
        <v>-335</v>
      </c>
    </row>
    <row r="10" spans="1:4">
      <c r="A10" s="4" t="s">
        <v>355</v>
      </c>
      <c r="B10" s="5" t="n">
        <v>93636</v>
      </c>
      <c r="C10" s="5" t="n">
        <v>88257</v>
      </c>
    </row>
    <row r="11" spans="1:4">
      <c r="A11" s="3" t="s">
        <v>356</v>
      </c>
    </row>
    <row r="12" spans="1:4">
      <c r="A12" s="4" t="s">
        <v>357</v>
      </c>
      <c r="B12" s="5" t="n">
        <v>3</v>
      </c>
      <c r="C12" s="5" t="n">
        <v>24</v>
      </c>
    </row>
    <row r="13" spans="1:4">
      <c r="A13" s="4" t="s">
        <v>83</v>
      </c>
      <c r="B13" s="5" t="n">
        <v>757</v>
      </c>
      <c r="C13" s="5" t="n">
        <v>1723</v>
      </c>
    </row>
    <row r="14" spans="1:4">
      <c r="A14" s="4" t="s">
        <v>96</v>
      </c>
      <c r="B14" s="5" t="n">
        <v>-7373</v>
      </c>
      <c r="C14" s="5" t="n">
        <v>-7407</v>
      </c>
    </row>
    <row r="15" spans="1:4">
      <c r="A15" s="4" t="s">
        <v>358</v>
      </c>
      <c r="B15" s="5" t="n">
        <v>-219</v>
      </c>
      <c r="C15" s="5" t="n">
        <v>-654</v>
      </c>
    </row>
    <row r="16" spans="1:4">
      <c r="A16" s="4" t="s">
        <v>98</v>
      </c>
      <c r="B16" s="5" t="n">
        <v>-24879</v>
      </c>
      <c r="C16" s="5" t="n">
        <v>-25634</v>
      </c>
    </row>
    <row r="17" spans="1:4">
      <c r="A17" s="4" t="s">
        <v>101</v>
      </c>
      <c r="B17" s="5" t="n">
        <v>1150</v>
      </c>
      <c r="C17" s="5" t="n">
        <v>881</v>
      </c>
    </row>
    <row r="18" spans="1:4">
      <c r="A18" s="4" t="s">
        <v>102</v>
      </c>
      <c r="B18" s="5" t="n">
        <v>63075</v>
      </c>
      <c r="C18" s="5" t="n">
        <v>57190</v>
      </c>
    </row>
    <row r="19" spans="1:4">
      <c r="A19" s="4" t="s">
        <v>359</v>
      </c>
      <c r="B19" s="5" t="n">
        <v>3471041</v>
      </c>
      <c r="C19" s="5" t="n">
        <v>3415125</v>
      </c>
      <c r="D19" s="7" t="n">
        <v>3478987</v>
      </c>
    </row>
    <row r="20" spans="1:4">
      <c r="A20" s="4" t="s">
        <v>155</v>
      </c>
      <c r="B20" s="5" t="n">
        <v>24354</v>
      </c>
      <c r="C20" s="5" t="n">
        <v>22495</v>
      </c>
    </row>
    <row r="21" spans="1:4">
      <c r="A21" s="4" t="s">
        <v>360</v>
      </c>
    </row>
    <row r="22" spans="1:4">
      <c r="A22" s="3" t="s">
        <v>351</v>
      </c>
    </row>
    <row r="23" spans="1:4">
      <c r="A23" s="4" t="s">
        <v>352</v>
      </c>
      <c r="B23" s="5" t="n">
        <v>218988</v>
      </c>
      <c r="C23" s="5" t="n">
        <v>204726</v>
      </c>
    </row>
    <row r="24" spans="1:4">
      <c r="A24" s="4" t="s">
        <v>353</v>
      </c>
      <c r="B24" s="5" t="n">
        <v>-97257</v>
      </c>
      <c r="C24" s="5" t="n">
        <v>-90512</v>
      </c>
    </row>
    <row r="25" spans="1:4">
      <c r="A25" s="4" t="s">
        <v>354</v>
      </c>
      <c r="B25" s="5" t="n">
        <v>121731</v>
      </c>
      <c r="C25" s="5" t="n">
        <v>114214</v>
      </c>
    </row>
    <row r="26" spans="1:4">
      <c r="A26" s="4" t="s">
        <v>82</v>
      </c>
      <c r="B26" s="5" t="n">
        <v>729</v>
      </c>
      <c r="C26" s="5" t="n">
        <v>718</v>
      </c>
    </row>
    <row r="27" spans="1:4">
      <c r="A27" s="4" t="s">
        <v>92</v>
      </c>
      <c r="B27" s="5" t="n">
        <v>-27410</v>
      </c>
      <c r="C27" s="5" t="n">
        <v>-25965</v>
      </c>
    </row>
    <row r="28" spans="1:4">
      <c r="A28" s="4" t="s">
        <v>93</v>
      </c>
      <c r="B28" s="5" t="n">
        <v>-1032</v>
      </c>
      <c r="C28" s="5" t="n">
        <v>-335</v>
      </c>
    </row>
    <row r="29" spans="1:4">
      <c r="A29" s="4" t="s">
        <v>355</v>
      </c>
      <c r="B29" s="5" t="n">
        <v>94018</v>
      </c>
      <c r="C29" s="5" t="n">
        <v>88632</v>
      </c>
    </row>
    <row r="30" spans="1:4">
      <c r="A30" s="3" t="s">
        <v>356</v>
      </c>
    </row>
    <row r="31" spans="1:4">
      <c r="A31" s="4" t="s">
        <v>359</v>
      </c>
      <c r="B31" s="5" t="n">
        <v>3247523</v>
      </c>
      <c r="C31" s="5" t="n">
        <v>3176748</v>
      </c>
    </row>
    <row r="32" spans="1:4">
      <c r="A32" s="4" t="s">
        <v>155</v>
      </c>
      <c r="B32" s="5" t="n">
        <v>13198</v>
      </c>
    </row>
    <row r="33" spans="1:4">
      <c r="A33" s="4" t="s">
        <v>361</v>
      </c>
    </row>
    <row r="34" spans="1:4">
      <c r="A34" s="3" t="s">
        <v>351</v>
      </c>
    </row>
    <row r="35" spans="1:4">
      <c r="A35" s="4" t="s">
        <v>352</v>
      </c>
      <c r="B35" s="5" t="n">
        <v>10874</v>
      </c>
      <c r="C35" s="5" t="n">
        <v>12038</v>
      </c>
    </row>
    <row r="36" spans="1:4">
      <c r="A36" s="4" t="s">
        <v>353</v>
      </c>
      <c r="B36" s="5" t="n">
        <v>-9595</v>
      </c>
      <c r="C36" s="5" t="n">
        <v>-10640</v>
      </c>
    </row>
    <row r="37" spans="1:4">
      <c r="A37" s="4" t="s">
        <v>354</v>
      </c>
      <c r="B37" s="5" t="n">
        <v>1279</v>
      </c>
      <c r="C37" s="5" t="n">
        <v>1398</v>
      </c>
    </row>
    <row r="38" spans="1:4">
      <c r="A38" s="4" t="s">
        <v>82</v>
      </c>
      <c r="B38" s="5" t="n">
        <v>1038</v>
      </c>
      <c r="C38" s="5" t="n">
        <v>918</v>
      </c>
    </row>
    <row r="39" spans="1:4">
      <c r="A39" s="4" t="s">
        <v>92</v>
      </c>
      <c r="B39" s="5" t="n">
        <v>-2699</v>
      </c>
      <c r="C39" s="5" t="n">
        <v>-2691</v>
      </c>
    </row>
    <row r="40" spans="1:4">
      <c r="A40" s="4" t="s">
        <v>93</v>
      </c>
      <c r="B40" s="5" t="n">
        <v>0</v>
      </c>
      <c r="C40" s="5" t="n">
        <v>0</v>
      </c>
    </row>
    <row r="41" spans="1:4">
      <c r="A41" s="4" t="s">
        <v>355</v>
      </c>
      <c r="B41" s="5" t="n">
        <v>-382</v>
      </c>
      <c r="C41" s="5" t="n">
        <v>-375</v>
      </c>
    </row>
    <row r="42" spans="1:4">
      <c r="A42" s="3" t="s">
        <v>356</v>
      </c>
    </row>
    <row r="43" spans="1:4">
      <c r="A43" s="4" t="s">
        <v>359</v>
      </c>
      <c r="B43" s="5" t="n">
        <v>223518</v>
      </c>
      <c r="C43" s="7" t="n">
        <v>238377</v>
      </c>
    </row>
    <row r="44" spans="1:4">
      <c r="A44" s="4" t="s">
        <v>155</v>
      </c>
      <c r="B44" s="7" t="n">
        <v>111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2</v>
      </c>
      <c r="B1" s="2" t="s">
        <v>1</v>
      </c>
    </row>
    <row r="2" spans="1:3">
      <c r="B2" s="2" t="s">
        <v>2</v>
      </c>
      <c r="C2" s="2" t="s">
        <v>71</v>
      </c>
    </row>
    <row r="3" spans="1:3">
      <c r="A3" s="3" t="s">
        <v>72</v>
      </c>
    </row>
    <row r="4" spans="1:3">
      <c r="A4" s="4" t="s">
        <v>73</v>
      </c>
      <c r="B4" s="7" t="n">
        <v>120692</v>
      </c>
      <c r="C4" s="7" t="n">
        <v>114076</v>
      </c>
    </row>
    <row r="5" spans="1:3">
      <c r="A5" s="4" t="s">
        <v>74</v>
      </c>
      <c r="B5" s="5" t="n">
        <v>3605</v>
      </c>
      <c r="C5" s="5" t="n">
        <v>3545</v>
      </c>
    </row>
    <row r="6" spans="1:3">
      <c r="A6" s="4" t="s">
        <v>76</v>
      </c>
      <c r="B6" s="5" t="n">
        <v>11252</v>
      </c>
      <c r="C6" s="5" t="n">
        <v>11054</v>
      </c>
    </row>
    <row r="7" spans="1:3">
      <c r="A7" s="4" t="s">
        <v>77</v>
      </c>
      <c r="B7" s="5" t="n">
        <v>3206</v>
      </c>
      <c r="C7" s="5" t="n">
        <v>2532</v>
      </c>
    </row>
    <row r="8" spans="1:3">
      <c r="A8" s="4" t="s">
        <v>78</v>
      </c>
      <c r="B8" s="5" t="n">
        <v>-775</v>
      </c>
      <c r="C8" s="5" t="n">
        <v>-302</v>
      </c>
    </row>
    <row r="9" spans="1:3">
      <c r="A9" s="4" t="s">
        <v>79</v>
      </c>
      <c r="B9" s="5" t="n">
        <v>22126</v>
      </c>
      <c r="C9" s="5" t="n">
        <v>20793</v>
      </c>
    </row>
    <row r="10" spans="1:3">
      <c r="A10" s="4" t="s">
        <v>363</v>
      </c>
      <c r="B10" s="5" t="n">
        <v>7027</v>
      </c>
      <c r="C10" s="5" t="n">
        <v>8214</v>
      </c>
    </row>
    <row r="11" spans="1:3">
      <c r="A11" s="4" t="s">
        <v>81</v>
      </c>
      <c r="B11" s="5" t="n">
        <v>1661</v>
      </c>
      <c r="C11" s="5" t="n">
        <v>1418</v>
      </c>
    </row>
    <row r="12" spans="1:3">
      <c r="A12" s="4" t="s">
        <v>75</v>
      </c>
      <c r="B12" s="5" t="n">
        <v>61068</v>
      </c>
      <c r="C12" s="5" t="n">
        <v>55434</v>
      </c>
    </row>
    <row r="13" spans="1:3">
      <c r="A13" s="4" t="s">
        <v>84</v>
      </c>
      <c r="B13" s="5" t="n">
        <v>232389</v>
      </c>
      <c r="C13" s="5" t="n">
        <v>220147</v>
      </c>
    </row>
    <row r="14" spans="1:3">
      <c r="A14" s="3" t="s">
        <v>85</v>
      </c>
    </row>
    <row r="15" spans="1:3">
      <c r="A15" s="4" t="s">
        <v>86</v>
      </c>
      <c r="B15" s="5" t="n">
        <v>68054</v>
      </c>
      <c r="C15" s="5" t="n">
        <v>62954</v>
      </c>
    </row>
    <row r="16" spans="1:3">
      <c r="A16" s="4" t="s">
        <v>88</v>
      </c>
      <c r="B16" s="5" t="n">
        <v>14037</v>
      </c>
      <c r="C16" s="5" t="n">
        <v>13198</v>
      </c>
    </row>
    <row r="17" spans="1:3">
      <c r="A17" s="4" t="s">
        <v>89</v>
      </c>
      <c r="B17" s="5" t="n">
        <v>2690</v>
      </c>
      <c r="C17" s="5" t="n">
        <v>2493</v>
      </c>
    </row>
    <row r="18" spans="1:3">
      <c r="A18" s="4" t="s">
        <v>90</v>
      </c>
      <c r="B18" s="5" t="n">
        <v>-84</v>
      </c>
      <c r="C18" s="5" t="n">
        <v>104</v>
      </c>
    </row>
    <row r="19" spans="1:3">
      <c r="A19" s="4" t="s">
        <v>91</v>
      </c>
      <c r="B19" s="5" t="n">
        <v>12560</v>
      </c>
      <c r="C19" s="5" t="n">
        <v>11763</v>
      </c>
    </row>
    <row r="20" spans="1:3">
      <c r="A20" s="4" t="s">
        <v>94</v>
      </c>
      <c r="B20" s="5" t="n">
        <v>7119</v>
      </c>
      <c r="C20" s="5" t="n">
        <v>8281</v>
      </c>
    </row>
    <row r="21" spans="1:3">
      <c r="A21" s="4" t="s">
        <v>95</v>
      </c>
      <c r="B21" s="5" t="n">
        <v>925</v>
      </c>
      <c r="C21" s="5" t="n">
        <v>834</v>
      </c>
    </row>
    <row r="22" spans="1:3">
      <c r="A22" s="4" t="s">
        <v>87</v>
      </c>
      <c r="B22" s="5" t="n">
        <v>1551</v>
      </c>
      <c r="C22" s="5" t="n">
        <v>1525</v>
      </c>
    </row>
    <row r="23" spans="1:3">
      <c r="A23" s="4" t="s">
        <v>99</v>
      </c>
      <c r="B23" s="5" t="n">
        <v>170464</v>
      </c>
      <c r="C23" s="5" t="n">
        <v>163838</v>
      </c>
    </row>
    <row r="24" spans="1:3">
      <c r="A24" s="4" t="s">
        <v>364</v>
      </c>
      <c r="B24" s="5" t="n">
        <v>61925</v>
      </c>
      <c r="C24" s="5" t="n">
        <v>56309</v>
      </c>
    </row>
    <row r="25" spans="1:3">
      <c r="A25" s="4" t="s">
        <v>360</v>
      </c>
    </row>
    <row r="26" spans="1:3">
      <c r="A26" s="3" t="s">
        <v>72</v>
      </c>
    </row>
    <row r="27" spans="1:3">
      <c r="A27" s="4" t="s">
        <v>73</v>
      </c>
      <c r="B27" s="5" t="n">
        <v>120692</v>
      </c>
      <c r="C27" s="5" t="n">
        <v>114076</v>
      </c>
    </row>
    <row r="28" spans="1:3">
      <c r="A28" s="4" t="s">
        <v>74</v>
      </c>
      <c r="B28" s="5" t="n">
        <v>61068</v>
      </c>
      <c r="C28" s="5" t="n">
        <v>55434</v>
      </c>
    </row>
    <row r="29" spans="1:3">
      <c r="A29" s="4" t="s">
        <v>76</v>
      </c>
      <c r="B29" s="5" t="n">
        <v>11252</v>
      </c>
      <c r="C29" s="5" t="n">
        <v>11054</v>
      </c>
    </row>
    <row r="30" spans="1:3">
      <c r="A30" s="4" t="s">
        <v>77</v>
      </c>
      <c r="B30" s="5" t="n">
        <v>3206</v>
      </c>
      <c r="C30" s="5" t="n">
        <v>2532</v>
      </c>
    </row>
    <row r="31" spans="1:3">
      <c r="A31" s="4" t="s">
        <v>78</v>
      </c>
      <c r="B31" s="5" t="n">
        <v>-775</v>
      </c>
      <c r="C31" s="5" t="n">
        <v>-302</v>
      </c>
    </row>
    <row r="32" spans="1:3">
      <c r="A32" s="4" t="s">
        <v>79</v>
      </c>
      <c r="B32" s="5" t="n">
        <v>22126</v>
      </c>
      <c r="C32" s="5" t="n">
        <v>20793</v>
      </c>
    </row>
    <row r="33" spans="1:3">
      <c r="A33" s="4" t="s">
        <v>365</v>
      </c>
      <c r="B33" s="5" t="n">
        <v>1419</v>
      </c>
      <c r="C33" s="5" t="n">
        <v>1139</v>
      </c>
    </row>
    <row r="34" spans="1:3">
      <c r="A34" s="4" t="s">
        <v>84</v>
      </c>
      <c r="B34" s="5" t="n">
        <v>218988</v>
      </c>
      <c r="C34" s="5" t="n">
        <v>204726</v>
      </c>
    </row>
    <row r="35" spans="1:3">
      <c r="A35" s="3" t="s">
        <v>85</v>
      </c>
    </row>
    <row r="36" spans="1:3">
      <c r="A36" s="4" t="s">
        <v>86</v>
      </c>
      <c r="B36" s="5" t="n">
        <v>68054</v>
      </c>
      <c r="C36" s="5" t="n">
        <v>62954</v>
      </c>
    </row>
    <row r="37" spans="1:3">
      <c r="A37" s="4" t="s">
        <v>88</v>
      </c>
      <c r="B37" s="5" t="n">
        <v>14037</v>
      </c>
      <c r="C37" s="5" t="n">
        <v>13198</v>
      </c>
    </row>
    <row r="38" spans="1:3">
      <c r="A38" s="4" t="s">
        <v>89</v>
      </c>
      <c r="B38" s="5" t="n">
        <v>2690</v>
      </c>
      <c r="C38" s="5" t="n">
        <v>2493</v>
      </c>
    </row>
    <row r="39" spans="1:3">
      <c r="A39" s="4" t="s">
        <v>90</v>
      </c>
      <c r="B39" s="5" t="n">
        <v>-84</v>
      </c>
      <c r="C39" s="5" t="n">
        <v>104</v>
      </c>
    </row>
    <row r="40" spans="1:3">
      <c r="A40" s="4" t="s">
        <v>91</v>
      </c>
      <c r="B40" s="5" t="n">
        <v>12560</v>
      </c>
      <c r="C40" s="5" t="n">
        <v>11763</v>
      </c>
    </row>
    <row r="41" spans="1:3">
      <c r="A41" s="4" t="s">
        <v>99</v>
      </c>
      <c r="B41" s="5" t="n">
        <v>97257</v>
      </c>
      <c r="C41" s="5" t="n">
        <v>90512</v>
      </c>
    </row>
    <row r="42" spans="1:3">
      <c r="A42" s="4" t="s">
        <v>364</v>
      </c>
      <c r="B42" s="5" t="n">
        <v>121731</v>
      </c>
      <c r="C42" s="5" t="n">
        <v>114214</v>
      </c>
    </row>
    <row r="43" spans="1:3">
      <c r="A43" s="4" t="s">
        <v>361</v>
      </c>
    </row>
    <row r="44" spans="1:3">
      <c r="A44" s="3" t="s">
        <v>72</v>
      </c>
    </row>
    <row r="45" spans="1:3">
      <c r="A45" s="4" t="s">
        <v>363</v>
      </c>
      <c r="B45" s="5" t="n">
        <v>7027</v>
      </c>
      <c r="C45" s="5" t="n">
        <v>8214</v>
      </c>
    </row>
    <row r="46" spans="1:3">
      <c r="A46" s="4" t="s">
        <v>81</v>
      </c>
      <c r="B46" s="5" t="n">
        <v>242</v>
      </c>
      <c r="C46" s="5" t="n">
        <v>279</v>
      </c>
    </row>
    <row r="47" spans="1:3">
      <c r="A47" s="4" t="s">
        <v>75</v>
      </c>
      <c r="B47" s="5" t="n">
        <v>3605</v>
      </c>
      <c r="C47" s="5" t="n">
        <v>3545</v>
      </c>
    </row>
    <row r="48" spans="1:3">
      <c r="A48" s="4" t="s">
        <v>84</v>
      </c>
      <c r="B48" s="5" t="n">
        <v>10874</v>
      </c>
      <c r="C48" s="5" t="n">
        <v>12038</v>
      </c>
    </row>
    <row r="49" spans="1:3">
      <c r="A49" s="3" t="s">
        <v>85</v>
      </c>
    </row>
    <row r="50" spans="1:3">
      <c r="A50" s="4" t="s">
        <v>94</v>
      </c>
      <c r="B50" s="5" t="n">
        <v>7119</v>
      </c>
      <c r="C50" s="5" t="n">
        <v>8281</v>
      </c>
    </row>
    <row r="51" spans="1:3">
      <c r="A51" s="4" t="s">
        <v>95</v>
      </c>
      <c r="B51" s="5" t="n">
        <v>925</v>
      </c>
      <c r="C51" s="5" t="n">
        <v>834</v>
      </c>
    </row>
    <row r="52" spans="1:3">
      <c r="A52" s="4" t="s">
        <v>87</v>
      </c>
      <c r="B52" s="5" t="n">
        <v>1551</v>
      </c>
      <c r="C52" s="5" t="n">
        <v>1525</v>
      </c>
    </row>
    <row r="53" spans="1:3">
      <c r="A53" s="4" t="s">
        <v>99</v>
      </c>
      <c r="B53" s="5" t="n">
        <v>9595</v>
      </c>
      <c r="C53" s="5" t="n">
        <v>10640</v>
      </c>
    </row>
    <row r="54" spans="1:3">
      <c r="A54" s="4" t="s">
        <v>364</v>
      </c>
      <c r="B54" s="7" t="n">
        <v>1279</v>
      </c>
      <c r="C54" s="7" t="n">
        <v>13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9945539</v>
      </c>
      <c r="C3" s="5" t="n">
        <v>9945539</v>
      </c>
    </row>
    <row r="4" spans="1:3">
      <c r="A4" s="4" t="s">
        <v>64</v>
      </c>
      <c r="B4" s="5" t="n">
        <v>0</v>
      </c>
      <c r="C4" s="5" t="n">
        <v>0</v>
      </c>
    </row>
    <row r="5" spans="1:3">
      <c r="A5" s="4" t="s">
        <v>65</v>
      </c>
      <c r="B5" s="5" t="n">
        <v>0</v>
      </c>
      <c r="C5" s="5" t="n">
        <v>0</v>
      </c>
    </row>
    <row r="6" spans="1:3">
      <c r="A6" s="4" t="s">
        <v>66</v>
      </c>
      <c r="B6" s="8" t="n">
        <v>0.01</v>
      </c>
      <c r="C6" s="8" t="n">
        <v>0.01</v>
      </c>
    </row>
    <row r="7" spans="1:3">
      <c r="A7" s="4" t="s">
        <v>67</v>
      </c>
      <c r="B7" s="5" t="n">
        <v>200000000</v>
      </c>
      <c r="C7" s="5" t="n">
        <v>200000000</v>
      </c>
    </row>
    <row r="8" spans="1:3">
      <c r="A8" s="4" t="s">
        <v>68</v>
      </c>
      <c r="B8" s="5" t="n">
        <v>86841775</v>
      </c>
      <c r="C8" s="5" t="n">
        <v>85529386</v>
      </c>
    </row>
    <row r="9" spans="1:3">
      <c r="A9" s="4" t="s">
        <v>69</v>
      </c>
      <c r="B9" s="5" t="n">
        <v>86841775</v>
      </c>
      <c r="C9" s="5" t="n">
        <v>85529386</v>
      </c>
    </row>
    <row r="10" spans="1:3">
      <c r="A10" s="4" t="s">
        <v>60</v>
      </c>
    </row>
    <row r="11" spans="1:3">
      <c r="A11" s="4" t="s">
        <v>62</v>
      </c>
      <c r="B11" s="8" t="n">
        <v>0.01</v>
      </c>
      <c r="C11" s="8" t="n">
        <v>0.01</v>
      </c>
    </row>
    <row r="12" spans="1:3">
      <c r="A12" s="4" t="s">
        <v>63</v>
      </c>
      <c r="B12" s="5" t="n">
        <v>54461</v>
      </c>
      <c r="C12" s="5" t="n">
        <v>54461</v>
      </c>
    </row>
    <row r="13" spans="1:3">
      <c r="A13" s="4" t="s">
        <v>64</v>
      </c>
      <c r="B13" s="5" t="n">
        <v>54458</v>
      </c>
      <c r="C13" s="5" t="n">
        <v>54458</v>
      </c>
    </row>
    <row r="14" spans="1:3">
      <c r="A14" s="4" t="s">
        <v>65</v>
      </c>
      <c r="B14" s="5" t="n">
        <v>54458</v>
      </c>
      <c r="C14" s="5" t="n">
        <v>54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0692</v>
      </c>
      <c r="C4" s="7" t="n">
        <v>114076</v>
      </c>
    </row>
    <row r="5" spans="1:3">
      <c r="A5" s="4" t="s">
        <v>74</v>
      </c>
      <c r="B5" s="5" t="n">
        <v>3605</v>
      </c>
      <c r="C5" s="5" t="n">
        <v>3545</v>
      </c>
    </row>
    <row r="6" spans="1:3">
      <c r="A6" s="4" t="s">
        <v>75</v>
      </c>
      <c r="B6" s="5" t="n">
        <v>61068</v>
      </c>
      <c r="C6" s="5" t="n">
        <v>55434</v>
      </c>
    </row>
    <row r="7" spans="1:3">
      <c r="A7" s="4" t="s">
        <v>76</v>
      </c>
      <c r="B7" s="5" t="n">
        <v>11252</v>
      </c>
      <c r="C7" s="5" t="n">
        <v>11054</v>
      </c>
    </row>
    <row r="8" spans="1:3">
      <c r="A8" s="4" t="s">
        <v>77</v>
      </c>
      <c r="B8" s="5" t="n">
        <v>3206</v>
      </c>
      <c r="C8" s="5" t="n">
        <v>2532</v>
      </c>
    </row>
    <row r="9" spans="1:3">
      <c r="A9" s="4" t="s">
        <v>78</v>
      </c>
      <c r="B9" s="5" t="n">
        <v>-775</v>
      </c>
      <c r="C9" s="5" t="n">
        <v>-302</v>
      </c>
    </row>
    <row r="10" spans="1:3">
      <c r="A10" s="4" t="s">
        <v>79</v>
      </c>
      <c r="B10" s="5" t="n">
        <v>22126</v>
      </c>
      <c r="C10" s="5" t="n">
        <v>20793</v>
      </c>
    </row>
    <row r="11" spans="1:3">
      <c r="A11" s="4" t="s">
        <v>80</v>
      </c>
      <c r="B11" s="5" t="n">
        <v>7027</v>
      </c>
      <c r="C11" s="5" t="n">
        <v>8214</v>
      </c>
    </row>
    <row r="12" spans="1:3">
      <c r="A12" s="4" t="s">
        <v>81</v>
      </c>
      <c r="B12" s="5" t="n">
        <v>1661</v>
      </c>
      <c r="C12" s="5" t="n">
        <v>1418</v>
      </c>
    </row>
    <row r="13" spans="1:3">
      <c r="A13" s="4" t="s">
        <v>82</v>
      </c>
      <c r="B13" s="5" t="n">
        <v>1770</v>
      </c>
      <c r="C13" s="5" t="n">
        <v>1660</v>
      </c>
    </row>
    <row r="14" spans="1:3">
      <c r="A14" s="4" t="s">
        <v>83</v>
      </c>
      <c r="B14" s="5" t="n">
        <v>757</v>
      </c>
      <c r="C14" s="5" t="n">
        <v>1723</v>
      </c>
    </row>
    <row r="15" spans="1:3">
      <c r="A15" s="4" t="s">
        <v>84</v>
      </c>
      <c r="B15" s="5" t="n">
        <v>232389</v>
      </c>
      <c r="C15" s="5" t="n">
        <v>220147</v>
      </c>
    </row>
    <row r="16" spans="1:3">
      <c r="A16" s="3" t="s">
        <v>85</v>
      </c>
    </row>
    <row r="17" spans="1:3">
      <c r="A17" s="4" t="s">
        <v>86</v>
      </c>
      <c r="B17" s="5" t="n">
        <v>68054</v>
      </c>
      <c r="C17" s="5" t="n">
        <v>62954</v>
      </c>
    </row>
    <row r="18" spans="1:3">
      <c r="A18" s="4" t="s">
        <v>87</v>
      </c>
      <c r="B18" s="5" t="n">
        <v>1551</v>
      </c>
      <c r="C18" s="5" t="n">
        <v>1525</v>
      </c>
    </row>
    <row r="19" spans="1:3">
      <c r="A19" s="4" t="s">
        <v>88</v>
      </c>
      <c r="B19" s="5" t="n">
        <v>14037</v>
      </c>
      <c r="C19" s="5" t="n">
        <v>13198</v>
      </c>
    </row>
    <row r="20" spans="1:3">
      <c r="A20" s="4" t="s">
        <v>89</v>
      </c>
      <c r="B20" s="5" t="n">
        <v>2690</v>
      </c>
      <c r="C20" s="5" t="n">
        <v>2493</v>
      </c>
    </row>
    <row r="21" spans="1:3">
      <c r="A21" s="4" t="s">
        <v>90</v>
      </c>
      <c r="B21" s="5" t="n">
        <v>-84</v>
      </c>
      <c r="C21" s="5" t="n">
        <v>104</v>
      </c>
    </row>
    <row r="22" spans="1:3">
      <c r="A22" s="4" t="s">
        <v>91</v>
      </c>
      <c r="B22" s="5" t="n">
        <v>12560</v>
      </c>
      <c r="C22" s="5" t="n">
        <v>11763</v>
      </c>
    </row>
    <row r="23" spans="1:3">
      <c r="A23" s="4" t="s">
        <v>92</v>
      </c>
      <c r="B23" s="5" t="n">
        <v>30109</v>
      </c>
      <c r="C23" s="5" t="n">
        <v>28656</v>
      </c>
    </row>
    <row r="24" spans="1:3">
      <c r="A24" s="4" t="s">
        <v>93</v>
      </c>
      <c r="B24" s="5" t="n">
        <v>1032</v>
      </c>
      <c r="C24" s="5" t="n">
        <v>335</v>
      </c>
    </row>
    <row r="25" spans="1:3">
      <c r="A25" s="4" t="s">
        <v>94</v>
      </c>
      <c r="B25" s="5" t="n">
        <v>7119</v>
      </c>
      <c r="C25" s="5" t="n">
        <v>8281</v>
      </c>
    </row>
    <row r="26" spans="1:3">
      <c r="A26" s="4" t="s">
        <v>95</v>
      </c>
      <c r="B26" s="5" t="n">
        <v>925</v>
      </c>
      <c r="C26" s="5" t="n">
        <v>834</v>
      </c>
    </row>
    <row r="27" spans="1:3">
      <c r="A27" s="4" t="s">
        <v>96</v>
      </c>
      <c r="B27" s="5" t="n">
        <v>7373</v>
      </c>
      <c r="C27" s="5" t="n">
        <v>7407</v>
      </c>
    </row>
    <row r="28" spans="1:3">
      <c r="A28" s="4" t="s">
        <v>97</v>
      </c>
      <c r="B28" s="5" t="n">
        <v>219</v>
      </c>
      <c r="C28" s="5" t="n">
        <v>654</v>
      </c>
    </row>
    <row r="29" spans="1:3">
      <c r="A29" s="4" t="s">
        <v>98</v>
      </c>
      <c r="B29" s="5" t="n">
        <v>24879</v>
      </c>
      <c r="C29" s="5" t="n">
        <v>25634</v>
      </c>
    </row>
    <row r="30" spans="1:3">
      <c r="A30" s="4" t="s">
        <v>99</v>
      </c>
      <c r="B30" s="5" t="n">
        <v>170464</v>
      </c>
      <c r="C30" s="5" t="n">
        <v>163838</v>
      </c>
    </row>
    <row r="31" spans="1:3">
      <c r="A31" s="4" t="s">
        <v>100</v>
      </c>
      <c r="B31" s="5" t="n">
        <v>61925</v>
      </c>
      <c r="C31" s="5" t="n">
        <v>56309</v>
      </c>
    </row>
    <row r="32" spans="1:3">
      <c r="A32" s="4" t="s">
        <v>101</v>
      </c>
      <c r="B32" s="5" t="n">
        <v>1150</v>
      </c>
      <c r="C32" s="5" t="n">
        <v>881</v>
      </c>
    </row>
    <row r="33" spans="1:3">
      <c r="A33" s="4" t="s">
        <v>102</v>
      </c>
      <c r="B33" s="5" t="n">
        <v>63075</v>
      </c>
      <c r="C33" s="5" t="n">
        <v>57190</v>
      </c>
    </row>
    <row r="34" spans="1:3">
      <c r="A34" s="4" t="s">
        <v>103</v>
      </c>
      <c r="B34" s="5" t="n">
        <v>-3890</v>
      </c>
      <c r="C34" s="5" t="n">
        <v>-4310</v>
      </c>
    </row>
    <row r="35" spans="1:3">
      <c r="A35" s="4" t="s">
        <v>104</v>
      </c>
      <c r="B35" s="5" t="n">
        <v>56888</v>
      </c>
      <c r="C35" s="5" t="n">
        <v>50583</v>
      </c>
    </row>
    <row r="36" spans="1:3">
      <c r="A36" s="3" t="s">
        <v>105</v>
      </c>
    </row>
    <row r="37" spans="1:3">
      <c r="A37" s="4" t="s">
        <v>106</v>
      </c>
      <c r="B37" s="5" t="n">
        <v>226</v>
      </c>
      <c r="C37" s="5" t="n">
        <v>-608</v>
      </c>
    </row>
    <row r="38" spans="1:3">
      <c r="A38" s="4" t="s">
        <v>107</v>
      </c>
      <c r="B38" s="5" t="n">
        <v>63301</v>
      </c>
      <c r="C38" s="5" t="n">
        <v>56582</v>
      </c>
    </row>
    <row r="39" spans="1:3">
      <c r="A39" s="4" t="s">
        <v>108</v>
      </c>
      <c r="B39" s="7" t="n">
        <v>57100</v>
      </c>
      <c r="C39" s="7" t="n">
        <v>50023</v>
      </c>
    </row>
    <row r="40" spans="1:3">
      <c r="A40" s="3" t="s">
        <v>109</v>
      </c>
    </row>
    <row r="41" spans="1:3">
      <c r="A41" s="4" t="s">
        <v>110</v>
      </c>
      <c r="B41" s="8" t="n">
        <v>0.66</v>
      </c>
      <c r="C41" s="8" t="n">
        <v>0.6</v>
      </c>
    </row>
    <row r="42" spans="1:3">
      <c r="A42" s="3" t="s">
        <v>111</v>
      </c>
    </row>
    <row r="43" spans="1:3">
      <c r="A43" s="4" t="s">
        <v>110</v>
      </c>
      <c r="B43" s="9" t="n">
        <v>0.65</v>
      </c>
      <c r="C43" s="9" t="n">
        <v>0.6</v>
      </c>
    </row>
    <row r="44" spans="1:3">
      <c r="A44" s="4" t="s">
        <v>112</v>
      </c>
      <c r="B44" s="10" t="n">
        <v>0.4875</v>
      </c>
      <c r="C44" s="11" t="n">
        <v>0.425</v>
      </c>
    </row>
    <row r="45" spans="1:3">
      <c r="A45" s="4" t="s">
        <v>113</v>
      </c>
      <c r="B45" s="5" t="n">
        <v>86048</v>
      </c>
      <c r="C45" s="5" t="n">
        <v>84321</v>
      </c>
    </row>
    <row r="46" spans="1:3">
      <c r="A46" s="4" t="s">
        <v>114</v>
      </c>
      <c r="B46" s="5" t="n">
        <v>93011</v>
      </c>
      <c r="C46" s="5" t="n">
        <v>92041</v>
      </c>
    </row>
    <row r="47" spans="1:3">
      <c r="A47" s="4" t="s">
        <v>60</v>
      </c>
    </row>
    <row r="48" spans="1:3">
      <c r="A48" s="3" t="s">
        <v>85</v>
      </c>
    </row>
    <row r="49" spans="1:3">
      <c r="A49" s="4" t="s">
        <v>115</v>
      </c>
      <c r="B49" s="7" t="n">
        <v>-2297</v>
      </c>
      <c r="C49" s="7" t="n">
        <v>-2297</v>
      </c>
    </row>
    <row r="50" spans="1:3">
      <c r="A50" s="4" t="s">
        <v>116</v>
      </c>
    </row>
    <row r="51" spans="1:3">
      <c r="A51" s="3" t="s">
        <v>105</v>
      </c>
    </row>
    <row r="52" spans="1:3">
      <c r="A52" s="4" t="s">
        <v>117</v>
      </c>
      <c r="B52" s="7" t="n">
        <v>-3904</v>
      </c>
      <c r="C52" s="7" t="n">
        <v>-4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63"/>
    <col customWidth="1" max="6" min="6" width="48"/>
    <col customWidth="1" max="7" min="7" width="45"/>
    <col customWidth="1" max="8" min="8" width="37"/>
  </cols>
  <sheetData>
    <row r="1" spans="1:8">
      <c r="A1" s="1" t="s">
        <v>118</v>
      </c>
      <c r="B1" s="2" t="s">
        <v>119</v>
      </c>
      <c r="C1" s="2" t="s">
        <v>120</v>
      </c>
      <c r="D1" s="2" t="s">
        <v>121</v>
      </c>
      <c r="E1" s="2" t="s">
        <v>60</v>
      </c>
      <c r="F1" s="2" t="s">
        <v>122</v>
      </c>
      <c r="G1" s="2" t="s">
        <v>116</v>
      </c>
      <c r="H1" s="2" t="s">
        <v>123</v>
      </c>
    </row>
    <row r="2" spans="1:8">
      <c r="A2" s="4" t="s">
        <v>124</v>
      </c>
      <c r="B2" s="7" t="n">
        <v>1081847</v>
      </c>
      <c r="C2" s="7" t="n">
        <v>854</v>
      </c>
      <c r="D2" s="7" t="n">
        <v>1103048</v>
      </c>
      <c r="E2" s="7" t="n">
        <v>136144</v>
      </c>
      <c r="F2" s="7" t="n">
        <v>-231276</v>
      </c>
      <c r="G2" s="7" t="n">
        <v>73304</v>
      </c>
      <c r="H2" s="7" t="n">
        <v>-227</v>
      </c>
    </row>
    <row r="3" spans="1:8">
      <c r="A3" s="3" t="s">
        <v>125</v>
      </c>
    </row>
    <row r="4" spans="1:8">
      <c r="A4" s="4" t="s">
        <v>126</v>
      </c>
      <c r="C4" s="5" t="n">
        <v>12</v>
      </c>
      <c r="D4" s="5" t="n">
        <v>15339</v>
      </c>
      <c r="G4" s="5" t="n">
        <v>-15351</v>
      </c>
    </row>
    <row r="5" spans="1:8">
      <c r="A5" s="4" t="s">
        <v>127</v>
      </c>
      <c r="B5" s="5" t="n">
        <v>403</v>
      </c>
      <c r="D5" s="5" t="n">
        <v>403</v>
      </c>
    </row>
    <row r="6" spans="1:8">
      <c r="A6" s="4" t="s">
        <v>128</v>
      </c>
      <c r="B6" s="5" t="n">
        <v>1755</v>
      </c>
      <c r="D6" s="5" t="n">
        <v>1755</v>
      </c>
    </row>
    <row r="7" spans="1:8">
      <c r="A7" s="4" t="s">
        <v>129</v>
      </c>
      <c r="B7" s="5" t="n">
        <v>0</v>
      </c>
      <c r="D7" s="5" t="n">
        <v>-2885</v>
      </c>
      <c r="G7" s="5" t="n">
        <v>2885</v>
      </c>
    </row>
    <row r="8" spans="1:8">
      <c r="A8" s="4" t="s">
        <v>106</v>
      </c>
      <c r="B8" s="5" t="n">
        <v>226</v>
      </c>
      <c r="H8" s="5" t="n">
        <v>226</v>
      </c>
    </row>
    <row r="9" spans="1:8">
      <c r="A9" s="4" t="s">
        <v>130</v>
      </c>
      <c r="B9" s="5" t="n">
        <v>63075</v>
      </c>
      <c r="E9" s="5" t="n">
        <v>2297</v>
      </c>
      <c r="F9" s="5" t="n">
        <v>56888</v>
      </c>
      <c r="G9" s="5" t="n">
        <v>3890</v>
      </c>
    </row>
    <row r="10" spans="1:8">
      <c r="A10" s="4" t="s">
        <v>131</v>
      </c>
      <c r="B10" s="5" t="n">
        <v>-47527</v>
      </c>
      <c r="E10" s="5" t="n">
        <v>-2297</v>
      </c>
      <c r="F10" s="5" t="n">
        <v>-42335</v>
      </c>
      <c r="G10" s="5" t="n">
        <v>-2895</v>
      </c>
    </row>
    <row r="11" spans="1:8">
      <c r="A11" s="4" t="s">
        <v>132</v>
      </c>
      <c r="B11" s="5" t="n">
        <v>-33</v>
      </c>
      <c r="D11" s="5" t="n">
        <v>-32</v>
      </c>
      <c r="F11" s="5" t="n">
        <v>-1</v>
      </c>
    </row>
    <row r="12" spans="1:8">
      <c r="A12" s="4" t="s">
        <v>133</v>
      </c>
      <c r="B12" s="7" t="n">
        <v>1099746</v>
      </c>
      <c r="C12" s="7" t="n">
        <v>866</v>
      </c>
      <c r="D12" s="7" t="n">
        <v>1117628</v>
      </c>
      <c r="E12" s="7" t="n">
        <v>136144</v>
      </c>
      <c r="F12" s="7" t="n">
        <v>-216724</v>
      </c>
      <c r="G12" s="7" t="n">
        <v>61833</v>
      </c>
      <c r="H12"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102</v>
      </c>
      <c r="B4" s="7" t="n">
        <v>63075</v>
      </c>
      <c r="C4" s="7" t="n">
        <v>57190</v>
      </c>
    </row>
    <row r="5" spans="1:3">
      <c r="A5" s="3" t="s">
        <v>136</v>
      </c>
    </row>
    <row r="6" spans="1:3">
      <c r="A6" s="4" t="s">
        <v>137</v>
      </c>
      <c r="B6" s="5" t="n">
        <v>30398</v>
      </c>
      <c r="C6" s="5" t="n">
        <v>28935</v>
      </c>
    </row>
    <row r="7" spans="1:3">
      <c r="A7" s="4" t="s">
        <v>93</v>
      </c>
      <c r="B7" s="5" t="n">
        <v>1032</v>
      </c>
      <c r="C7" s="5" t="n">
        <v>335</v>
      </c>
    </row>
    <row r="8" spans="1:3">
      <c r="A8" s="4" t="s">
        <v>138</v>
      </c>
      <c r="B8" s="5" t="n">
        <v>898</v>
      </c>
      <c r="C8" s="5" t="n">
        <v>979</v>
      </c>
    </row>
    <row r="9" spans="1:3">
      <c r="A9" s="4" t="s">
        <v>139</v>
      </c>
      <c r="B9" s="5" t="n">
        <v>-655</v>
      </c>
      <c r="C9" s="5" t="n">
        <v>-885</v>
      </c>
    </row>
    <row r="10" spans="1:3">
      <c r="A10" s="4" t="s">
        <v>101</v>
      </c>
      <c r="B10" s="5" t="n">
        <v>-1150</v>
      </c>
      <c r="C10" s="5" t="n">
        <v>-881</v>
      </c>
    </row>
    <row r="11" spans="1:3">
      <c r="A11" s="4" t="s">
        <v>140</v>
      </c>
      <c r="B11" s="5" t="n">
        <v>1115</v>
      </c>
      <c r="C11" s="5" t="n">
        <v>553</v>
      </c>
    </row>
    <row r="12" spans="1:3">
      <c r="A12" s="4" t="s">
        <v>141</v>
      </c>
      <c r="B12" s="5" t="n">
        <v>1755</v>
      </c>
      <c r="C12" s="5" t="n">
        <v>1914</v>
      </c>
    </row>
    <row r="13" spans="1:3">
      <c r="A13" s="4" t="s">
        <v>142</v>
      </c>
      <c r="B13" s="5" t="n">
        <v>-2426</v>
      </c>
      <c r="C13" s="5" t="n">
        <v>-2230</v>
      </c>
    </row>
    <row r="14" spans="1:3">
      <c r="A14" s="4" t="s">
        <v>143</v>
      </c>
      <c r="B14" s="5" t="n">
        <v>1090</v>
      </c>
      <c r="C14" s="5" t="n">
        <v>1002</v>
      </c>
    </row>
    <row r="15" spans="1:3">
      <c r="A15" s="4" t="s">
        <v>144</v>
      </c>
      <c r="B15" s="5" t="n">
        <v>337</v>
      </c>
      <c r="C15" s="5" t="n">
        <v>-4314</v>
      </c>
    </row>
    <row r="16" spans="1:3">
      <c r="A16" s="4" t="s">
        <v>145</v>
      </c>
      <c r="B16" s="5" t="n">
        <v>-53</v>
      </c>
      <c r="C16" s="5" t="n">
        <v>-178</v>
      </c>
    </row>
    <row r="17" spans="1:3">
      <c r="A17" s="3" t="s">
        <v>146</v>
      </c>
    </row>
    <row r="18" spans="1:3">
      <c r="A18" s="4" t="s">
        <v>147</v>
      </c>
      <c r="B18" s="5" t="n">
        <v>-45</v>
      </c>
      <c r="C18" s="5" t="n">
        <v>164</v>
      </c>
    </row>
    <row r="19" spans="1:3">
      <c r="A19" s="4" t="s">
        <v>36</v>
      </c>
      <c r="B19" s="5" t="n">
        <v>-1072</v>
      </c>
      <c r="C19" s="5" t="n">
        <v>-895</v>
      </c>
    </row>
    <row r="20" spans="1:3">
      <c r="A20" s="4" t="s">
        <v>148</v>
      </c>
      <c r="B20" s="5" t="n">
        <v>18316</v>
      </c>
      <c r="C20" s="5" t="n">
        <v>7746</v>
      </c>
    </row>
    <row r="21" spans="1:3">
      <c r="A21" s="4" t="s">
        <v>43</v>
      </c>
      <c r="B21" s="5" t="n">
        <v>-5526</v>
      </c>
      <c r="C21" s="5" t="n">
        <v>6209</v>
      </c>
    </row>
    <row r="22" spans="1:3">
      <c r="A22" s="4" t="s">
        <v>44</v>
      </c>
      <c r="B22" s="5" t="n">
        <v>3206</v>
      </c>
      <c r="C22" s="5" t="n">
        <v>2532</v>
      </c>
    </row>
    <row r="23" spans="1:3">
      <c r="A23" s="4" t="s">
        <v>45</v>
      </c>
      <c r="B23" s="5" t="n">
        <v>3499</v>
      </c>
      <c r="C23" s="5" t="n">
        <v>3737</v>
      </c>
    </row>
    <row r="24" spans="1:3">
      <c r="A24" s="4" t="s">
        <v>149</v>
      </c>
      <c r="B24" s="5" t="n">
        <v>492</v>
      </c>
      <c r="C24" s="5" t="n">
        <v>-147</v>
      </c>
    </row>
    <row r="25" spans="1:3">
      <c r="A25" s="4" t="s">
        <v>150</v>
      </c>
      <c r="B25" s="5" t="n">
        <v>114286</v>
      </c>
      <c r="C25" s="5" t="n">
        <v>101766</v>
      </c>
    </row>
    <row r="26" spans="1:3">
      <c r="A26" s="3" t="s">
        <v>151</v>
      </c>
    </row>
    <row r="27" spans="1:3">
      <c r="A27" s="4" t="s">
        <v>152</v>
      </c>
      <c r="B27" s="5" t="n">
        <v>0</v>
      </c>
      <c r="C27" s="5" t="n">
        <v>-7387</v>
      </c>
    </row>
    <row r="28" spans="1:3">
      <c r="A28" s="4" t="s">
        <v>35</v>
      </c>
      <c r="B28" s="5" t="n">
        <v>0</v>
      </c>
      <c r="C28" s="5" t="n">
        <v>-5000</v>
      </c>
    </row>
    <row r="29" spans="1:3">
      <c r="A29" s="4" t="s">
        <v>153</v>
      </c>
      <c r="B29" s="5" t="n">
        <v>2461</v>
      </c>
      <c r="C29" s="5" t="n">
        <v>2712</v>
      </c>
    </row>
    <row r="30" spans="1:3">
      <c r="A30" s="4" t="s">
        <v>154</v>
      </c>
      <c r="B30" s="5" t="n">
        <v>-2212</v>
      </c>
      <c r="C30" s="5" t="n">
        <v>-1874</v>
      </c>
    </row>
    <row r="31" spans="1:3">
      <c r="A31" s="4" t="s">
        <v>155</v>
      </c>
      <c r="B31" s="5" t="n">
        <v>-24354</v>
      </c>
      <c r="C31" s="5" t="n">
        <v>-22495</v>
      </c>
    </row>
    <row r="32" spans="1:3">
      <c r="A32" s="4" t="s">
        <v>156</v>
      </c>
      <c r="B32" s="5" t="n">
        <v>-24105</v>
      </c>
      <c r="C32" s="5" t="n">
        <v>-34044</v>
      </c>
    </row>
    <row r="33" spans="1:3">
      <c r="A33" s="3" t="s">
        <v>157</v>
      </c>
    </row>
    <row r="34" spans="1:3">
      <c r="A34" s="4" t="s">
        <v>158</v>
      </c>
      <c r="B34" s="5" t="n">
        <v>403</v>
      </c>
      <c r="C34" s="5" t="n">
        <v>5323</v>
      </c>
    </row>
    <row r="35" spans="1:3">
      <c r="A35" s="3" t="s">
        <v>159</v>
      </c>
    </row>
    <row r="36" spans="1:3">
      <c r="A36" s="4" t="s">
        <v>160</v>
      </c>
      <c r="B36" s="5" t="n">
        <v>-36364</v>
      </c>
      <c r="C36" s="5" t="n">
        <v>-31612</v>
      </c>
    </row>
    <row r="37" spans="1:3">
      <c r="A37" s="4" t="s">
        <v>161</v>
      </c>
      <c r="B37" s="5" t="n">
        <v>-3047</v>
      </c>
      <c r="C37" s="5" t="n">
        <v>-2703</v>
      </c>
    </row>
    <row r="38" spans="1:3">
      <c r="A38" s="4" t="s">
        <v>162</v>
      </c>
      <c r="B38" s="5" t="n">
        <v>-2297</v>
      </c>
      <c r="C38" s="5" t="n">
        <v>-2297</v>
      </c>
    </row>
    <row r="39" spans="1:3">
      <c r="A39" s="4" t="s">
        <v>163</v>
      </c>
      <c r="B39" s="5" t="n">
        <v>-31887</v>
      </c>
      <c r="C39" s="5" t="n">
        <v>-19535</v>
      </c>
    </row>
    <row r="40" spans="1:3">
      <c r="A40" s="4" t="s">
        <v>164</v>
      </c>
      <c r="B40" s="5" t="n">
        <v>-49</v>
      </c>
      <c r="C40" s="5" t="n">
        <v>-8</v>
      </c>
    </row>
    <row r="41" spans="1:3">
      <c r="A41" s="4" t="s">
        <v>132</v>
      </c>
      <c r="B41" s="5" t="n">
        <v>-32</v>
      </c>
      <c r="C41" s="5" t="n">
        <v>-41</v>
      </c>
    </row>
    <row r="42" spans="1:3">
      <c r="A42" s="4" t="s">
        <v>165</v>
      </c>
      <c r="B42" s="5" t="n">
        <v>-73273</v>
      </c>
      <c r="C42" s="5" t="n">
        <v>-50873</v>
      </c>
    </row>
    <row r="43" spans="1:3">
      <c r="A43" s="4" t="s">
        <v>166</v>
      </c>
      <c r="B43" s="5" t="n">
        <v>16908</v>
      </c>
      <c r="C43" s="5" t="n">
        <v>16849</v>
      </c>
    </row>
    <row r="44" spans="1:3">
      <c r="A44" s="4" t="s">
        <v>167</v>
      </c>
      <c r="B44" s="5" t="n">
        <v>56340</v>
      </c>
      <c r="C44" s="5" t="n">
        <v>80258</v>
      </c>
    </row>
    <row r="45" spans="1:3">
      <c r="A45" s="4" t="s">
        <v>168</v>
      </c>
      <c r="B45" s="5" t="n">
        <v>73248</v>
      </c>
      <c r="C45" s="5" t="n">
        <v>97107</v>
      </c>
    </row>
    <row r="46" spans="1:3">
      <c r="A46" s="3" t="s">
        <v>169</v>
      </c>
    </row>
    <row r="47" spans="1:3">
      <c r="A47" s="4" t="s">
        <v>170</v>
      </c>
      <c r="B47" s="5" t="n">
        <v>25618</v>
      </c>
      <c r="C47" s="5" t="n">
        <v>26535</v>
      </c>
    </row>
    <row r="48" spans="1:3">
      <c r="A48" s="4" t="s">
        <v>171</v>
      </c>
      <c r="B48" s="5" t="n">
        <v>77</v>
      </c>
      <c r="C48" s="5" t="n">
        <v>317</v>
      </c>
    </row>
    <row r="49" spans="1:3">
      <c r="A49" s="4" t="s">
        <v>172</v>
      </c>
      <c r="B49" s="5" t="n">
        <v>-77</v>
      </c>
      <c r="C49" s="5" t="n">
        <v>-317</v>
      </c>
    </row>
    <row r="50" spans="1:3">
      <c r="A50" s="4" t="s">
        <v>173</v>
      </c>
      <c r="B50" s="5" t="n">
        <v>6967</v>
      </c>
      <c r="C50" s="5" t="n">
        <v>7257</v>
      </c>
    </row>
    <row r="51" spans="1:3">
      <c r="A51" s="4" t="s">
        <v>174</v>
      </c>
      <c r="B51" s="5" t="n">
        <v>-6967</v>
      </c>
      <c r="C51" s="5" t="n">
        <v>-7257</v>
      </c>
    </row>
    <row r="52" spans="1:3">
      <c r="A52" s="3" t="s">
        <v>175</v>
      </c>
    </row>
    <row r="53" spans="1:3">
      <c r="A53" s="4" t="s">
        <v>176</v>
      </c>
      <c r="B53" s="5" t="n">
        <v>0</v>
      </c>
      <c r="C53" s="5" t="n">
        <v>-7375</v>
      </c>
    </row>
    <row r="54" spans="1:3">
      <c r="A54" s="4" t="s">
        <v>43</v>
      </c>
      <c r="B54" s="5" t="n">
        <v>0</v>
      </c>
      <c r="C54" s="5" t="n">
        <v>8</v>
      </c>
    </row>
    <row r="55" spans="1:3">
      <c r="A55" s="4" t="s">
        <v>47</v>
      </c>
      <c r="B55" s="5" t="n">
        <v>0</v>
      </c>
      <c r="C55" s="5" t="n">
        <v>-20</v>
      </c>
    </row>
    <row r="56" spans="1:3">
      <c r="A56" s="4" t="s">
        <v>177</v>
      </c>
      <c r="B56" s="7" t="n">
        <v>0</v>
      </c>
      <c r="C56" s="7" t="n">
        <v>-7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49:44Z</dcterms:created>
  <dcterms:modified xmlns:dcterms="http://purl.org/dc/terms/" xmlns:xsi="http://www.w3.org/2001/XMLSchema-instance" xsi:type="dcterms:W3CDTF">2017-05-03T08:49:44Z</dcterms:modified>
</cp:coreProperties>
</file>